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pplemental Disclosure of Non-" sheetId="7" r:id="rId7"/>
    <s:sheet name="Note 1 - Basis of Presentation" sheetId="8" r:id="rId8"/>
    <s:sheet name="Note 2 - Consolidation" sheetId="9" r:id="rId9"/>
    <s:sheet name="Note 3 - New Accounting Standar" sheetId="10" r:id="rId10"/>
    <s:sheet name="Note 4 - Segment Information" sheetId="11" r:id="rId11"/>
    <s:sheet name="Note 5 - Inventories" sheetId="12" r:id="rId12"/>
    <s:sheet name="Note 6 - Land, Orchards, and Eq" sheetId="13" r:id="rId13"/>
    <s:sheet name="Note 7 - Deferred Farming Costs" sheetId="14" r:id="rId14"/>
    <s:sheet name="Note 8 - Income Taxes" sheetId="15" r:id="rId15"/>
    <s:sheet name="Note 9 - Debt" sheetId="16" r:id="rId16"/>
    <s:sheet name="Note 10 - Fair Value Measuremen" sheetId="17" r:id="rId17"/>
    <s:sheet name="Note 11 - Partners' Capital" sheetId="18" r:id="rId18"/>
    <s:sheet name="Note 12 - Pension Plan" sheetId="19" r:id="rId19"/>
    <s:sheet name="Note 13 - Intermittent Severanc" sheetId="20" r:id="rId20"/>
    <s:sheet name="Note 14 - Commitments and Conti" sheetId="21" r:id="rId21"/>
    <s:sheet name="Note 4 - Segment Information (T" sheetId="22" r:id="rId22"/>
    <s:sheet name="Note 5 - Inventories (Tables)" sheetId="23" r:id="rId23"/>
    <s:sheet name="Note 6 - Land, Orchards, and 24" sheetId="24" r:id="rId24"/>
    <s:sheet name="Note 9 - Debt (Tables)" sheetId="25" r:id="rId25"/>
    <s:sheet name="Note 10 - Fair Value Measurem26" sheetId="26" r:id="rId26"/>
    <s:sheet name="Note 12 - Pension Plan (Tables)" sheetId="27" r:id="rId27"/>
    <s:sheet name="Note 13 - Intermittent Severa28" sheetId="28" r:id="rId28"/>
    <s:sheet name="Supplemental Disclosure of No29" sheetId="29" r:id="rId29"/>
    <s:sheet name="Note 3 - New Accounting Stand30" sheetId="30" r:id="rId30"/>
    <s:sheet name="Note 4 - Segment Information (D" sheetId="31" r:id="rId31"/>
    <s:sheet name="Note 4 - Reportable Segments (D" sheetId="32" r:id="rId32"/>
    <s:sheet name="Note 5 - Summary of Inventories" sheetId="33" r:id="rId33"/>
    <s:sheet name="Note 6 - Land, Orchards, and 34" sheetId="34" r:id="rId34"/>
    <s:sheet name="Note 7 - Deferred Farming Cos35" sheetId="35" r:id="rId35"/>
    <s:sheet name="Note 8 - Income Taxes (Details " sheetId="36" r:id="rId36"/>
    <s:sheet name="Note 9 - Debt (Details Textual)" sheetId="37" r:id="rId37"/>
    <s:sheet name="Note 9 - Long-Term Debt Oustand" sheetId="38" r:id="rId38"/>
    <s:sheet name="Note 9 - Maturities of Long-ter" sheetId="39" r:id="rId39"/>
    <s:sheet name="Note 10 - Fair Value Measurem40" sheetId="40" r:id="rId40"/>
    <s:sheet name="Note 10 - Estimated Fair Values" sheetId="41" r:id="rId41"/>
    <s:sheet name="Note 11 - Partners' Capital (De" sheetId="42" r:id="rId42"/>
    <s:sheet name="Note 12 - Components of Net Per" sheetId="43" r:id="rId43"/>
    <s:sheet name="Note 13 - Components of Net Per" sheetId="44" r:id="rId44"/>
  </s:sheets>
  <s:definedNames/>
  <s:calcPr calcId="124519" calcMode="auto" fullCalcOnLoad="1"/>
</s:workbook>
</file>

<file path=xl/sharedStrings.xml><?xml version="1.0" encoding="utf-8"?>
<sst xmlns="http://schemas.openxmlformats.org/spreadsheetml/2006/main" uniqueCount="346">
  <si>
    <t>Document And Entity Information - shares</t>
  </si>
  <si>
    <t>3 Months Ended</t>
  </si>
  <si>
    <t>Mar. 31, 2016</t>
  </si>
  <si>
    <t>May. 13, 2016</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Assets</t>
  </si>
  <si>
    <t>Cash and cash equivalents</t>
  </si>
  <si>
    <t>Accounts receivable, net</t>
  </si>
  <si>
    <t>Inventories, net</t>
  </si>
  <si>
    <t>Deferred farming costs</t>
  </si>
  <si>
    <t xml:space="preserve"> </t>
  </si>
  <si>
    <t>Other current assets</t>
  </si>
  <si>
    <t>Total current assets</t>
  </si>
  <si>
    <t>Land, orchards and equipment, net</t>
  </si>
  <si>
    <t>Other non-current assets</t>
  </si>
  <si>
    <t>Total assets</t>
  </si>
  <si>
    <t>Liabilities and partners’ capital</t>
  </si>
  <si>
    <t>Current portion of long-term debt</t>
  </si>
  <si>
    <t>Accounts payable</t>
  </si>
  <si>
    <t>Accrued payroll and benefits</t>
  </si>
  <si>
    <t>Other current liabilities</t>
  </si>
  <si>
    <t>Total current liabilities</t>
  </si>
  <si>
    <t>Non-current benefits</t>
  </si>
  <si>
    <t>Long-term debt, net</t>
  </si>
  <si>
    <t>Deferred income tax liability</t>
  </si>
  <si>
    <t>Total liabilities</t>
  </si>
  <si>
    <t>Partners’ capital</t>
  </si>
  <si>
    <t>Class A limited partners, no par or assigned value, 11,100 units issued authorized, and outstanding</t>
  </si>
  <si>
    <t>Accumulated other comprehensive loss</t>
  </si>
  <si>
    <t>Total partners’ capital</t>
  </si>
  <si>
    <t>Total liabilities and partners’ capital</t>
  </si>
  <si>
    <t>Condensed Consolidated Balance Sheets (Current Period Unaudited) (Parentheticals) - $ / shares shares in Millions</t>
  </si>
  <si>
    <t>Class A limited partners, par or assigned value (in dollars per share)</t>
  </si>
  <si>
    <t>Class A limited partners, units authorized (in shares)</t>
  </si>
  <si>
    <t>Class A limited partners, units issued (in shares)</t>
  </si>
  <si>
    <t>Class A limited partners, units outstanding (in shares)</t>
  </si>
  <si>
    <t>Condensed Consolidated Statements of Operations and Comprehensive Loss (Unaudited) - USD ($) $ in Thousands, shares in Millions</t>
  </si>
  <si>
    <t>Mar. 31, 2015</t>
  </si>
  <si>
    <t>Orchards [Member]</t>
  </si>
  <si>
    <t>Revenues</t>
  </si>
  <si>
    <t>[1]</t>
  </si>
  <si>
    <t>Operating loss</t>
  </si>
  <si>
    <t>Branded Products [Member]</t>
  </si>
  <si>
    <t>[1],[2]</t>
  </si>
  <si>
    <t>Cost of orchards revenue</t>
  </si>
  <si>
    <t>Cost of branded product sales</t>
  </si>
  <si>
    <t>Total cost of revenues</t>
  </si>
  <si>
    <t>Gross profit</t>
  </si>
  <si>
    <t>General and administrative expenses</t>
  </si>
  <si>
    <t>Selling expenses</t>
  </si>
  <si>
    <t>Net loss on sale of property and equipment</t>
  </si>
  <si>
    <t>Other income (expense)</t>
  </si>
  <si>
    <t>Interest expense</t>
  </si>
  <si>
    <t>Loss before income taxes</t>
  </si>
  <si>
    <t>Income tax expense</t>
  </si>
  <si>
    <t>Net loss</t>
  </si>
  <si>
    <t>Other comprehensive loss, net of tax</t>
  </si>
  <si>
    <t>Pension costs</t>
  </si>
  <si>
    <t>Other comprehensive income, net of tax</t>
  </si>
  <si>
    <t>Comprehensive loss</t>
  </si>
  <si>
    <t>Net loss per Class A Unit (in dollars per share)</t>
  </si>
  <si>
    <t>Weighted average Class A Units outstanding (in shares)</t>
  </si>
  <si>
    <t>All revenues are from sources within the United States of America, Canada and Asia.</t>
  </si>
  <si>
    <t>[2]</t>
  </si>
  <si>
    <t>Branded products revenue is reported net of slotting fees, trade discounts and promotional allowances.</t>
  </si>
  <si>
    <t>Condensed Consolidated Statements of Partners' Capital (Unaudited) - USD ($) $ in Thousands</t>
  </si>
  <si>
    <t>General Partner [Member]</t>
  </si>
  <si>
    <t>Limited Partner [Member]</t>
  </si>
  <si>
    <t>AOCI Attributable to Parent [Member]</t>
  </si>
  <si>
    <t>Total</t>
  </si>
  <si>
    <t>Partners' capital at Dec. 31, 2014</t>
  </si>
  <si>
    <t>Partners’ capital at beginning of period:</t>
  </si>
  <si>
    <t>Class A limited partners</t>
  </si>
  <si>
    <t>Change in pension and severance obligations</t>
  </si>
  <si>
    <t>Partners' capital at Mar. 31, 2015</t>
  </si>
  <si>
    <t>Partners' capital at Dec. 31, 2015</t>
  </si>
  <si>
    <t>Partners' capital at Mar. 31, 2016</t>
  </si>
  <si>
    <t>Condensed Consolidated Statements of Cash Flows (Unaudited) - USD ($) $ in Thousands</t>
  </si>
  <si>
    <t>Cash flows from operating activities:</t>
  </si>
  <si>
    <t>Cash received for goods and services</t>
  </si>
  <si>
    <t>Cash paid to suppliers and employees</t>
  </si>
  <si>
    <t>Interest paid</t>
  </si>
  <si>
    <t>Income tax paid</t>
  </si>
  <si>
    <t>Net cash used in operating activities</t>
  </si>
  <si>
    <t>Cash flows from investing activities:</t>
  </si>
  <si>
    <t>Capital expenditures</t>
  </si>
  <si>
    <t>Net cash used in investing activities</t>
  </si>
  <si>
    <t>Cash flows from financing activities:</t>
  </si>
  <si>
    <t>Debt issuance costs</t>
  </si>
  <si>
    <t>Proceeds from drawings on line of credit</t>
  </si>
  <si>
    <t>Repayment of line of credit</t>
  </si>
  <si>
    <t>Proceeds from long-term debt</t>
  </si>
  <si>
    <t>Repayment of long-term debt</t>
  </si>
  <si>
    <t>Net cash provided by financing activities</t>
  </si>
  <si>
    <t>Net (decrease) increase in cash</t>
  </si>
  <si>
    <t>Cash and cash equivalents at beginning of period</t>
  </si>
  <si>
    <t>Cash and cash equivalents at end of period</t>
  </si>
  <si>
    <t>Adjustments to reconcile net loss to net cash used in operating activities:</t>
  </si>
  <si>
    <t>Depreciation and amortization</t>
  </si>
  <si>
    <t>Amortizarion of debt issuance costs</t>
  </si>
  <si>
    <t>Pension expense</t>
  </si>
  <si>
    <t>(Increase) decrease in accounts receivable</t>
  </si>
  <si>
    <t>Increase in inventories</t>
  </si>
  <si>
    <t>Increase in deferred farming costs</t>
  </si>
  <si>
    <t>(Increase) decrease in other current assets</t>
  </si>
  <si>
    <t>(Decrease) increase in accounts payable</t>
  </si>
  <si>
    <t>Increase (decrease) in accrued payroll and benefits</t>
  </si>
  <si>
    <t>(Decrease) increase in other current liabilities</t>
  </si>
  <si>
    <t>Total adjustments</t>
  </si>
  <si>
    <t>Supplemental Disclosure of Non-cash Activity</t>
  </si>
  <si>
    <t>Notes to Financial Statements</t>
  </si>
  <si>
    <t>Cash Flow, Supplemental Disclosures [Text Block]</t>
  </si>
  <si>
    <t>Supplemental disclosure of non-cash activity: ● For the three months ended March 31, 2016 and 2015, $86,000 and $0, respectively, of depreciation expense was included in deferred farming costs (See Note 7 – Deferred Farming Costs).</t>
  </si>
  <si>
    <t>Note 1 - Basis of Presentation</t>
  </si>
  <si>
    <t>Basis of Accounting [Text Block]</t>
  </si>
  <si>
    <t xml:space="preserve"> (1) BASIS OF PRESENTATION Royal Hawaiian Orchards, L.P. (the “Partnership”) is a master limited partnership, organized under the laws of the State of Delaware in 1986. The accompanying unaudited condensed consolidated financial statements of the Partnership and its subsidiaries Royal Hawaiian Resources, Inc. (“RHR”), Royal Hawaiian Services, LLC (“RHS”) and Royal Hawaiian Macadamia Nut, Inc. (“Royal”), include all adjustments (consisting only of those of a normal recurring nature) that, in the opinion of management, are necessary to present fairly their financial position as of March 31, 2016, and December 31, 2015, and the results of operations, changes in partners’ capital and cash flows for the three months ended March 31, 2016 and 2015. The results of operations for the three months ended March 31, 2016 are not necessarily indicative of the results expected for the full year or for any future period. The December 31, 2015 condensed consolidated balance sheet data in this report was derived from audited consolidated financial statements contained in the Partnership’s Annual Report on Form 10-K for the year ended December 31, 2015 (the “2015 Annual Report”), but does not include all disclosures required by accounting principles generally accepted in the United States of America (“U.S. GAAP”). The interim consolidated financial statements should be read in conjunction with the Consolidated Financial Statements and the Notes to Consolidated Financial Statements filed with the Securities and Exchange Commission (“SEC”) in the 2015 Annual Report. The Partnership’s business has historically been highly seasonal, reflecting the general pattern of peak harvest and sales of macadamia nuts during the fourth quarter. Commencing in January 2015, the Partnership began inventorying more than 70% of its harvest for use in its branded products segment. The inventoried nuts are sold throughout the year which has reduced seasonality of revenues but increased the inventory balances. Management is closely monitoring the Partnership’s cash on hand, cash flow provided by operating activities and borrowings under the Partnership’s revolving credit facility and the Partnership’s ability to fund the Partnership’s operating expenses, fund the sales growth of the branded products’ segment and make required debt service payments for the next 12 months, including payment of the 2015 Bridge Loan (as defined below in Note 9 – Debt) in 2017. To the extent that additional cash is needed, management may pursue sale of bulk kernel inventory and explore additional credit facilities or equity offerings. There can be no assurance that the Partnership will be successful in generating cash from operations or obtaining debt or equity on terms that are acceptable to the Partnership.</t>
  </si>
  <si>
    <t>Note 2 - Consolidation</t>
  </si>
  <si>
    <t>Organization, Consolidation and Presentation of Financial Statements Disclosure [Text Block]</t>
  </si>
  <si>
    <t xml:space="preserve"> (2) CONSOLIDATION The consolidated financial statements include the accounts of the Partnership and its subsidiaries. All significant intercompany balances and transactions have been eliminated.</t>
  </si>
  <si>
    <t>Note 3 - New Accounting Standards</t>
  </si>
  <si>
    <t>Description of New Accounting Pronouncements Not yet Adopted [Text Block]</t>
  </si>
  <si>
    <t xml:space="preserve"> (3) NEW ACCOUNTING STANDARD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Partnership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which is recorded. The standard will be effective prospectively for the first interim period within annual reporting periods beginning after December 15, 2016. Early adoption is not permitted. The Partnership is currently assessing the provisions of the guidance and the impact of the adoption on its consolidated financial statements. 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ASU No. 2014-15 is effective for annual and interim periods beginning after December 15, 2016, with early adoption permitted. The Partnership is currently assessing the provisions of the guidance and the impact of the adoption on its consolidated financial statements. In April 2015, the FASB issued Accounting Standards Update No. 2015-03, “Interest - Imputation of Interest (Subtopic 835-30): Simplifying the Presentation of Debt Issuance Costs.” ASU 2015-03 amends current presentation guidance by requiring the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The standard requires retrospective application and represents a change in accounting principle. We adopted the provisions of ASU 2015-03 in the first quarter of 2016 and prior period amounts have been reclassified to conform to the current period presentation. As of March 31, 2016 and December 31, 2015, net debt issuance costs of $234,000 and $255,000, respectively, were reclassified in the Consolidated Balance Sheet from other non-current assets to non-current portion of long-term debt. In addition, in the Condensed Consolidated Statement of Operations and Comprehensive Loss for the three months ended March 31, 2016, $21,000 of amortization included in general and administrative expenses has been reclassified as interest expense. In November 2015, the FASB issued ASU No. 2015-17, “Income Taxes (Topic 740): Balance Sheet Classification of Deferred Taxes.” ASU No. 2015-17 requires that deferred tax assets and liabilities be classified as noncurrent on the balance sheet. ASU 2015-17 is effective for annual reporting periods beginning after December 15, 2016, and interim periods within those annual periods, with early adoption permitted. The Partnership is currently assessing the provisions of the guidance and the impact of the adoption on its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is currently assessing the provisions of the guidance and the impact of the adoption on its consolidated financial statements.</t>
  </si>
  <si>
    <t>Note 4 - Segment Information</t>
  </si>
  <si>
    <t>Segment Reporting Disclosure [Text Block]</t>
  </si>
  <si>
    <t xml:space="preserve"> (4) SEGMENT INFORMATION The Partnership’s two reportable segments, orchards and branded products, are distinct business enterprises that have different products and services, customers and regulatory environment. Both segments are organized on the basis of revenues and assets. The orchards segment derives its revenues from the sale of Wet-In-Shell macadamia nuts, sale of Dry-In-Shell macadamia nuts, sale of macadamia nut kernel to Royal, revenues from contract farming, and orchard lease income. The branded products segment derives its revenues from the sale of branded macadamia nut products and bulk macadamia nut kernel by Royal. Management evaluates the performance of each segment on the basis of operating income and topline growth. The Partnership accounts for intersegment sales and transfers at a predetermined rate that includes cost plus a margin, and such transactions are eliminated in consolidation. The following tables summarize each reportable segment’s revenues, operating income or loss, assets and other information as of and for the three months ended March 31, 2016 and 2015. Due to the seasonality of crop patterns and the timing of nut purchase contract fulfillment, interim results are not necessarily indicative of annual performance. Three Months Ended March 31, 2016 (in thousands) Orchards Branded Products Eliminations/ Reconciliation Total Revenues (1) External customers $ 1,882 $ 3,884 (2) $ - $ 5,766 Intersegment revenue 4,715 - (4,715 ) - Total revenue $ 6,597 $ 3,884 $ (4,715 ) $ 5,766 Operating income (loss) $ 643 $ (764 ) $ (297 ) $ (418 ) Depreciation and amortization $ 763 $ 21 $ - $ 784 Capital expenditures $ 71 $ 45 $ - $ 116 Segment assets $ 79,783 $ 16,114 $ (29,816 ) $ 66,081 Three Months Ended March 31, 2015 (in thousands) Orchards Branded Products Eliminations/ Reconciliation Total Revenues (1) External customers $ 2,877 $ 591 (2) $ - $ 3,468 Intersegment revenue 2,445 - (2,445 ) - Total revenue $ 5,322 $ 591 $ (2,445 ) $ 3,468 Operating income (loss) $ 809 $ (683 ) $ (351 ) $ (225 ) Depreciation and amortization $ 611 $ 10 $ - $ 621 Capital expenditures $ 423 $ 11 $ - $ 434 Segment assets $ 68,283 $ 9,852 $ (21,809 ) $ 56,326 (1) All revenues are from sources within the United States of America, Canada and Asia. (2) Branded products revenue is reported net of slotting fees, trade discounts and promotional allowances.</t>
  </si>
  <si>
    <t>Note 5 - Inventories</t>
  </si>
  <si>
    <t>Inventory Disclosure [Text Block]</t>
  </si>
  <si>
    <t xml:space="preserve"> (5) INVENTORIES Inventories consisted of the following (in thousands): March 31, 2016 December 31, 2015 Orchard Branded Product Total Orchard Branded Product Total Nut-in-shell $ 49 $ - $ 49 $ 139 $ - $ 139 Dry-in-shell 2,934 - 2,934 3,685 - 3,685 Macadamia nut kernel - 7,055 7,055 - 5,360 5,360 Finished goods - 882 882 - 771 771 Farming supplies 292 - 292 287 - 287 Packaging, supplies and ingredients - 478 478 - 394 394 Allowance for shrink and obsolescence - (119 ) (119 ) - (67 ) (67 ) $ 3,275 $ 8,296 $ 11,571 $ 4,111 $ 6,458 $ 10,569 </t>
  </si>
  <si>
    <t>Note 6 - Land, Orchards, and Equipment</t>
  </si>
  <si>
    <t>Property, Plant and Equipment Disclosure [Text Block]</t>
  </si>
  <si>
    <t xml:space="preserve"> (6) LAND, ORCHARDS AND EQUIPMENT Land, orchards and equipment, stated at cost, consisted of the following (in thousands): March 31, 2016 December 31, 2015 Land $ 10,745 $ 10,745 Improvements 2,016 2,016 Machinery and equipment 12,018 8,663 Irrigation well and equipment 2,592 2,592 Producing orchards 76,073 76,073 Construction work-in-progress 64 3,326 Land, orchards and equipment (gross) 103,508 103,415 Less accumulated depreciation and amortization (52,882 ) (52,162 ) Land, orchards and equipment (net) $ 50,626 $ 51,253 </t>
  </si>
  <si>
    <t>Note 7 - Deferred Farming Costs</t>
  </si>
  <si>
    <t>Deferred Costs Capitalized And Inventory Disclosure [Text Block]</t>
  </si>
  <si>
    <t xml:space="preserve"> (7) DEFERRED FARMING COSTS Orchard costs (e.g., irrigation, fertilizer, pruning and depreciation) related to nuts sold under nut purchase contracts and services provided under farming contracts were expensed to cost of revenues based on management’s estimate of the costs expected to be incurred to produce macadamia nuts sold during the interim reporting period, with the difference between costs incurred-to-date and costs expensed-to-date reported on the consolidated balance sheet as deferred farming costs. Deferred farming costs historically accumulate during the first and second quarter of the year and are expensed or added to inventory over the remainder of the year. For the first quarter of 2016, the Partnership recorded a deferred farming cost of $428,000. </t>
  </si>
  <si>
    <t>Note 8 - Income Taxes</t>
  </si>
  <si>
    <t>Income Tax Disclosure [Text Block]</t>
  </si>
  <si>
    <t xml:space="preserve"> (8) INCOME TAXES The Partnership is subject to a gross income tax as a result of its election to continue to be taxed as a partnership rather than as a corporation, as allowed by the Taxpayer Relief Act of 1997. This tax is calculated at 3.5% on partnership gross profit. Royal is subject to taxation as a C corporation at the current federal tax rate of 34% and 6.9% blended state tax rate on the corporation’s taxable income (loss). As a result of the cumulative tax losses of Royal, the balance of the Partnership’s deferred tax asset at March 31, 2016, was approximately $3.4 million, against which the Partnership has recorded a valuation allowance equal to 100% of the deferred tax asset due to the uncertainty regarding future realization of Royal’s net operating loss carry-forwards.</t>
  </si>
  <si>
    <t>Note 9 - Debt</t>
  </si>
  <si>
    <t>Debt Disclosure [Text Block]</t>
  </si>
  <si>
    <t xml:space="preserve"> (9) DEBT As of the indicated dates, the Partnership had the following long-term debt outstanding (in thousands): March 31, 2016 December 31, 2015 Long-Term Debt Revolving Credit Facility (due 2017) $ 6,750 $ 5,000 2015 Bridge Loan (due 2017) (1) 2,835 2,835 2010 Term Loan (due 2020) 4,550 4,725 2015 6-Year Term Loan (due 2021) 4,448 4,594 2015 20-Year Term Loan (due 2045) 5,133 5,133 Other 16 20 Total principal amount of long-term debt 23,732 22,307 Less: current portion of long-term debt 11,787 2,202 Total long-term debt outstanding 11,945 20,105 Less: unamortized debt issuance costs (234 ) (255 ) Long-Term Debt, net of associated unamortized loan fees $ 11,711 $ 19,850 ___________________ (1) Maturity date for the 2015 Bridge Loan may be earlier than 2017. See description of the 2015 Bridge Loan below. The following table summarizes the Partnership’s principal maturities of its debt (in thousands): Payments Due by Period Total 2016 1 2017 2018 2019 2020 Remaining Debt $ 23,732 $ 1,878 $ 11,778 $ 2,188 $ 2,188 $ 1,664 $ 4,036 (1) For remainder of 2016. Credit Agreement with AgCredit PCA Pursuant to the Fourth Amended and Restated Credit Agreement, dated July 15, 2010 (as amended, the “Prior PCA Credit Agreement”), by and between the Partnership and the Partnership’s wholly owned subsidiary Royal, as the borrowers, and American AgCredit, PCA, as lender (“AgCredit PCA”), the Partnership had a revolving credit facility for $5 million (the “Revolving Credit Facility”) and an existing term loan of $10.5 million (the “2010 Term Loan”). The Prior PCA Credit Agreement was amended on various dates in 2011 through February 27, 2015, to extend the maturity date of the Revolving Credit Facility. On March 27, 2015, the Partnership and each of its wholly owned subsidiaries RHR, Royal and RHS, as the borrowers (the “Borrowers”), and AgCredit PCA, as lender and as agent for such other persons who may be added as lenders from time to time, entered into an Amended and Restated Credit Agreement that amended and restated the terms of the Partnership’s outstanding borrowings with AgCredit PCA (as amended by the First PCA Credit Agreement Amendment, the Second PCA Credit Agreement Amendment, the Third PCA Credit Agreement Amendment and the Fourth PCA Credit Agreement Amendment (each defined below), the “Amended PCA Credit Agreement”). The Amended PCA Credit Agreement (i) increased the amount of the Revolving Credit Facility from $5 million to $9 million and extended its maturity from March 31, 2015, to March 27, 2017; (ii) reduced the interest rate of the 2010 Term Loan; and (iii) added a new term loan of $5.25 million that matures on March 27, 2021 (the “2015 6-Year Term Loan”). Pursuant to the Amended PCA Credit Agreement, the Revolving Credit Facility, the 2010 Term Loan, the 2015 6-Year Term Loan and the 2015 Bridge Loan (as defined below) are collateralized by all of the personal and real property assets of the Borrowers. The Amended PCA Credit Agreement contains certain restrictions associated with partner distributions, further indebtedness, sales of assets, and maintenance of certain financial covenants. In connection with the June 2015 acquisition by the Partnership of 736 acres of land, including improvements, 641 acres of macadamia nut trees, and windbreak trees, (the “Becker Property Acquisition”), the Partnership and its subsidiaries entered into the First Amendment to Amended and Restated Credit Agreement with AgCredit PCA, effective as of June 15, 2015 (the “First PCA Credit Agreement Amendment”). On June 29, 2015, the Partnership and its subsidiaries entered into a Second Amendment to Amended and Restated Credit Agreement with AgCredit PCA (the “Second PCA Credit Agreement Amendment”) to delete a financial covenant for the quarter ended June 30, 2015. On September 22, 2015, the Borrowers and its subsidiaries entered into a Third Amendment to Amended and Restated Credit Agreement with AgCredit PCA (the “Third PCA Credit Agreement Amendment”) to delete a financial covenant for the quarter ended September 30, 2015. On March 11, 2016, the Borrowers executed the Fourth Amendment to Amended and Restated Credit Agreement and Waiver (the “Fourth PCA Credit Agreement Amendment”) with AgCredit PCA to (i) extend the maturity date of the 2015 Bridge Loan from March 15, 2016 to January 15, 2017; (ii) increase the interest rate on the 2015 Bridge Loan as of September 1, 2016 from the Base Rate (as defined below under 2015 Bride Loan) plus 0.75% to the Base Rate plus 1.00%; (iii) reduce the minimum Consolidated EBITDA (as defined in the Amended PCA Credit Agreement) (A) for the quarter ending March 31, 2016 from $3,500,000 to $1,000,000, (B) for the quarter ending June 30, 2016 from $4,000,000 to $1,250,000, (C) for the quarter ending September 30, 2016 from $5,000,000 to $2,000,000, and (D) for the quarter ending December 31, 2016 from $5,000,000 to $4,000,000, and (iv) waive the Partnership’s non-compliance with the Consolidated EBITDA covenant for the quarter ended December 31, 2015. For the quarter ending March 31, 2017, and all future quarters, the minimum Consolidated EBITDA requirement remains at $5,000,000. Revolving Credit Facility. The Wall Street Journal As of March 31, 2016, the outstanding balance on the Revolving Credit Facility was $6.750 million, compared with $5 million balance outstanding as of December 31, 2015. 2010 Term Loan. 2015 6-Year Term Loan. 2015 Bridge Loan. The Wall Street Journal , 2015 20-Year Term Loan.</t>
  </si>
  <si>
    <t>Note 10 - Fair Value Measurements</t>
  </si>
  <si>
    <t>Fair Value Disclosures [Text Block]</t>
  </si>
  <si>
    <t xml:space="preserve"> (10) FAIR VALUE MEASUREMENTS The fair value of the Revolving Credit Facility is approximately the carrying value due to the variability of the interest rate and frequency that the interest rate resets on the line of credit. The estimated fair value of the Partnership’s fixed-rate bridge loan and term loans was determined using a discounted cash flow model using an estimated market interest rate of 4.25% in 2016 and 4.00% in 2015 with similar terms and remaining maturities to that of the current financial instruments. The Partnership has not considered lender fees in determining the estimated fair value. The estimated fair values of the Partnership’s financial instruments are as follows (in thousands): March 31, 2016 December 31, 2015 Carrying Amount Fair Value Carrying Amount Fair Value Long-term debt $ 16,982 $ 17,440 $ 17,307 $ 18,023 Revolving credit facility $ 6,750 $ 6,750 $ 5,000 $ 5,000 $ 23,732 $ 24,190 $ 22,307 $ 23,023 The inputs used in determining the fair value of the bridge and term loans and Revolving Credit Facility are classified as Level 3 within the fair value measurement hierarchy.</t>
  </si>
  <si>
    <t>Note 11 - Partners' Capital</t>
  </si>
  <si>
    <t>Partners' Capital Notes Disclosure [Text Block]</t>
  </si>
  <si>
    <t xml:space="preserve"> (11) PARTNERS’ CAPITAL Net loss per Class A Unit is calculated by dividing 100% of Partnership net loss by the weighted average number of Class A Units outstanding for the period.</t>
  </si>
  <si>
    <t>Note 12 - Pension Plan</t>
  </si>
  <si>
    <t>Pension and Other Postretirement Benefits Disclosure [Text Block]</t>
  </si>
  <si>
    <t xml:space="preserve"> (12) PENSION PLAN The Partnership sponsors a defined benefit pension plan covering employees who are members of a union bargaining unit. The Partnership’s funding policy is to contribute an amount to the plan sufficient to meet the minimum funding requirements set forth in the Employee Retirement Income Security Act of 1974. The components of net periodic pension cost consisted of the following (in thousands): Three Months Ended March 31, 2016 2015 Service cost $ 16 $ 17 Interest cost 17 15 Expected return on plan assets (16 ) (17 ) Amortization of net actuarial loss and prior service cost 2 2 Net periodic pension cost $ 19 $ 17 </t>
  </si>
  <si>
    <t>Note 13 - Intermittent Severance Plan</t>
  </si>
  <si>
    <t>Postemployment Benefits Disclosure [Text Block]</t>
  </si>
  <si>
    <t xml:space="preserve"> (13) INTERMITTENT SEVERANCE PLAN The Partnership sponsors a defined intermittent severance benefit plan covering employees who are members of a union bargaining unit and not covered by the defined benefit pension plan. Payment of the severance benefit is made when covered employees cease employment with the Partnership under certain terms and conditions as defined in the union bargaining agreement. The components of net periodic intermittent severance cost consisted of the following (in thousands): Intermittent Severance Plan Cost Three Months Ended March 31, 2016 2015 Service cost $ 4 $ 5 Interest Cost 3 4 Net periodic intermittent severance cost $ 7 $ 9 </t>
  </si>
  <si>
    <t>Note 14 - Commitments and Contingencies</t>
  </si>
  <si>
    <t>Commitments and Contingencies Disclosure [Text Block]</t>
  </si>
  <si>
    <t xml:space="preserve"> (14) COMMITMENTS AND CONTINGENCIES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Contingencies,” an accrual is recorded for a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the Partnership may be unable to provide a meaningful estimate of loss or recovery due to a number of factors, including the procedural status of the matter in question, the presence of complex or novel legal theories, the ongoing discovery and/or development of information important to the matter. The Partnership’s material litigation loss contingency is discussed below. The Partnership is unable to estimate reasonably possible losses (in excess of recorded accruals, if any) for these contingencies for the reasons set forth above. Edmund C. Olson, as Trustee of The Edmund C. Olson Trust No. 2 vs. Royal Hawaiian Orchards, L.P. No amounts have been accrued in the accompanying financial statements due to the early stage of these cases and the uncertainty of the resolution of these matters.</t>
  </si>
  <si>
    <t>Note 4 - Segment Information (Tables)</t>
  </si>
  <si>
    <t>Notes Tables</t>
  </si>
  <si>
    <t>Schedule of Segment Reporting Information, by Segment [Table Text Block]</t>
  </si>
  <si>
    <t xml:space="preserve"> Three Months Ended March 31, 2016 (in thousands) Orchards Branded Products Eliminations/ Reconciliation Total Revenues (1) External customers $ 1,882 $ 3,884 (2) $ - $ 5,766 Intersegment revenue 4,715 - (4,715 ) - Total revenue $ 6,597 $ 3,884 $ (4,715 ) $ 5,766 Operating income (loss) $ 643 $ (764 ) $ (297 ) $ (418 ) Depreciation and amortization $ 763 $ 21 $ - $ 784 Capital expenditures $ 71 $ 45 $ - $ 116 Segment assets $ 79,783 $ 16,114 $ (29,816 ) $ 66,081 Three Months Ended March 31, 2015 (in thousands) Orchards Branded Products Eliminations/ Reconciliation Total Revenues (1) External customers $ 2,877 $ 591 (2) $ - $ 3,468 Intersegment revenue 2,445 - (2,445 ) - Total revenue $ 5,322 $ 591 $ (2,445 ) $ 3,468 Operating income (loss) $ 809 $ (683 ) $ (351 ) $ (225 ) Depreciation and amortization $ 611 $ 10 $ - $ 621 Capital expenditures $ 423 $ 11 $ - $ 434 Segment assets $ 68,283 $ 9,852 $ (21,809 ) $ 56,326 </t>
  </si>
  <si>
    <t>Note 5 - Inventories (Tables)</t>
  </si>
  <si>
    <t>Schedule of Inventory, Current [Table Text Block]</t>
  </si>
  <si>
    <t xml:space="preserve"> March 31, 2016 December 31, 2015 Orchard Branded Product Total Orchard Branded Product Total Nut-in-shell $ 49 $ - $ 49 $ 139 $ - $ 139 Dry-in-shell 2,934 - 2,934 3,685 - 3,685 Macadamia nut kernel - 7,055 7,055 - 5,360 5,360 Finished goods - 882 882 - 771 771 Farming supplies 292 - 292 287 - 287 Packaging, supplies and ingredients - 478 478 - 394 394 Allowance for shrink and obsolescence - (119 ) (119 ) - (67 ) (67 ) $ 3,275 $ 8,296 $ 11,571 $ 4,111 $ 6,458 $ 10,569 </t>
  </si>
  <si>
    <t>Note 6 - Land, Orchards, and Equipment (Tables)</t>
  </si>
  <si>
    <t>Property, Plant and Equipment [Table Text Block]</t>
  </si>
  <si>
    <t xml:space="preserve"> March 31, 2016 December 31, 2015 Land $ 10,745 $ 10,745 Improvements 2,016 2,016 Machinery and equipment 12,018 8,663 Irrigation well and equipment 2,592 2,592 Producing orchards 76,073 76,073 Construction work-in-progress 64 3,326 Land, orchards and equipment (gross) 103,508 103,415 Less accumulated depreciation and amortization (52,882 ) (52,162 ) Land, orchards and equipment (net) $ 50,626 $ 51,253 </t>
  </si>
  <si>
    <t>Note 9 - Debt (Tables)</t>
  </si>
  <si>
    <t>Schedule of Debt [Table Text Block]</t>
  </si>
  <si>
    <t xml:space="preserve"> March 31, 2016 December 31, 2015 Long-Term Debt Revolving Credit Facility (due 2017) $ 6,750 $ 5,000 2015 Bridge Loan (due 2017) (1) 2,835 2,835 2010 Term Loan (due 2020) 4,550 4,725 2015 6-Year Term Loan (due 2021) 4,448 4,594 2015 20-Year Term Loan (due 2045) 5,133 5,133 Other 16 20 Total principal amount of long-term debt 23,732 22,307 Less: current portion of long-term debt 11,787 2,202 Total long-term debt outstanding 11,945 20,105 Less: unamortized debt issuance costs (234 ) (255 ) Long-Term Debt, net of associated unamortized loan fees $ 11,711 $ 19,850 </t>
  </si>
  <si>
    <t>Schedule of Maturities of Long-term Debt [Table Text Block]</t>
  </si>
  <si>
    <t xml:space="preserve"> Payments Due by Period Total 2016 1 2017 2018 2019 2020 Remaining Debt $ 23,732 $ 1,878 $ 11,778 $ 2,188 $ 2,188 $ 1,664 $ 4,036 </t>
  </si>
  <si>
    <t>Note 10 - Fair Value Measurements (Tables)</t>
  </si>
  <si>
    <t>Schedule of Carrying Values and Estimated Fair Values of Debt Instruments [Table Text Block]</t>
  </si>
  <si>
    <t xml:space="preserve"> March 31, 2016 December 31, 2015 Carrying Amount Fair Value Carrying Amount Fair Value Long-term debt $ 16,982 $ 17,440 $ 17,307 $ 18,023 Revolving credit facility $ 6,750 $ 6,750 $ 5,000 $ 5,000 $ 23,732 $ 24,190 $ 22,307 $ 23,023 </t>
  </si>
  <si>
    <t>Note 12 - Pension Plan (Tables)</t>
  </si>
  <si>
    <t>Schedule of Net Benefit Costs [Table Text Block]</t>
  </si>
  <si>
    <t xml:space="preserve"> Three Months Ended March 31, 2016 2015 Service cost $ 16 $ 17 Interest cost 17 15 Expected return on plan assets (16 ) (17 ) Amortization of net actuarial loss and prior service cost 2 2 Net periodic pension cost $ 19 $ 17 </t>
  </si>
  <si>
    <t>Note 13 - Intermittent Severance Plan (Tables)</t>
  </si>
  <si>
    <t>Intermittent Severance Plan [Member]</t>
  </si>
  <si>
    <t xml:space="preserve"> Intermittent Severance Plan Cost Three Months Ended March 31, 2016 2015 Service cost $ 4 $ 5 Interest Cost 3 4 Net periodic intermittent severance cost $ 7 $ 9 </t>
  </si>
  <si>
    <t>Supplemental Disclosure of Non-cash Activity (Details Textual) - USD ($)</t>
  </si>
  <si>
    <t>Depreciation, Depletion and Amortization, Nonproduction</t>
  </si>
  <si>
    <t>Note 3 - New Accounting Standards (Details Textual)</t>
  </si>
  <si>
    <t>Mar. 31, 2016USD ($)</t>
  </si>
  <si>
    <t>Reclassification From Other Non-current Assets to Non-current Portion of Long-term Debt [Member] | December 31, 2015 [Member]</t>
  </si>
  <si>
    <t>Prior Period Reclassification Adjustment</t>
  </si>
  <si>
    <t>Reclassification From Other Non-current Assets to Non-current Portion of Long-term Debt [Member]</t>
  </si>
  <si>
    <t>Current Period Reclassification Adjustment</t>
  </si>
  <si>
    <t>Reclassification from Amortization Included in General and Administration Expense to Interest Expense [Member]</t>
  </si>
  <si>
    <t>Note 4 - Segment Information (Details Textual)</t>
  </si>
  <si>
    <t>Number of Reportable Segments</t>
  </si>
  <si>
    <t>Note 4 - Reportable Segments (Details) - USD ($) $ in Thousands</t>
  </si>
  <si>
    <t>Orchards [Member] | Intersegment Eliminations [Member]</t>
  </si>
  <si>
    <t>Revenues1</t>
  </si>
  <si>
    <t>Orchards [Member] | Operating Segments [Member]</t>
  </si>
  <si>
    <t>Operating income (loss)</t>
  </si>
  <si>
    <t>Segment assets</t>
  </si>
  <si>
    <t>Branded Products [Member] | Operating Segments [Member]</t>
  </si>
  <si>
    <t>Consolidation Reconciliation [Member] | Intersegment Eliminations [Member]</t>
  </si>
  <si>
    <t>Consolidation Reconciliation [Member] | Operating Segments [Member]</t>
  </si>
  <si>
    <t>Consolidation Reconciliation [Member]</t>
  </si>
  <si>
    <t>Operating Segments [Member]</t>
  </si>
  <si>
    <t>Note 5 - Summary of Inventories (Details) - USD ($) $ in Thousands</t>
  </si>
  <si>
    <t>Nut In Shell [Member] | Orchards [Member]</t>
  </si>
  <si>
    <t>Nut-in-shell</t>
  </si>
  <si>
    <t>Nut In Shell [Member] | Branded Products [Member]</t>
  </si>
  <si>
    <t>Nut In Shell [Member]</t>
  </si>
  <si>
    <t>Dry In Shell [Member] | Orchards [Member]</t>
  </si>
  <si>
    <t>Dry In Shell [Member] | Branded Products [Member]</t>
  </si>
  <si>
    <t>Dry In Shell [Member]</t>
  </si>
  <si>
    <t>Macadamia nut kernel</t>
  </si>
  <si>
    <t>Finished goods</t>
  </si>
  <si>
    <t>Farming supplies</t>
  </si>
  <si>
    <t>Packaging, supplies and ingredients</t>
  </si>
  <si>
    <t>Allowance for shrink and obsolescence</t>
  </si>
  <si>
    <t>Note 6 - Land, Orchards, and Equipment, Stated at Cost (Details) - USD ($) $ in Thousands</t>
  </si>
  <si>
    <t>Land [Member]</t>
  </si>
  <si>
    <t>Land, orchards and equipment, gross</t>
  </si>
  <si>
    <t>Land Improvements [Member]</t>
  </si>
  <si>
    <t>Machinery and Equipment [Member]</t>
  </si>
  <si>
    <t>Irrigation Well And Equipment [Member]</t>
  </si>
  <si>
    <t>Producing Orchards [Member]</t>
  </si>
  <si>
    <t>Construction in Progress [Member]</t>
  </si>
  <si>
    <t>Less accumulated depreciation and amortization</t>
  </si>
  <si>
    <t>Land, orchards and equipment (net)</t>
  </si>
  <si>
    <t>Note 7 - Deferred Farming Costs (Details Textual) - USD ($)</t>
  </si>
  <si>
    <t>Deferred Costs, Current</t>
  </si>
  <si>
    <t>Note 8 - Income Taxes (Details Textual) $ in Millions</t>
  </si>
  <si>
    <t>Royal Hawaiian Macadamia Nut Inc [Member]</t>
  </si>
  <si>
    <t>Effective Income Tax Rate Reconciliation, at Federal Statutory Income Tax Rate, Percent</t>
  </si>
  <si>
    <t>34.00%</t>
  </si>
  <si>
    <t>Effective Income Tax Rate Reconciliation, State and Local Income Taxes, Percent</t>
  </si>
  <si>
    <t>6.90%</t>
  </si>
  <si>
    <t>Deferred Tax Assets, Gross</t>
  </si>
  <si>
    <t>Valuation Allowance As Percentage Of Deferred Tax Asset</t>
  </si>
  <si>
    <t>100.00%</t>
  </si>
  <si>
    <t>Gross Income Tax Rate For Partnership</t>
  </si>
  <si>
    <t>3.50%</t>
  </si>
  <si>
    <t>Note 9 - Debt (Details Textual)</t>
  </si>
  <si>
    <t>Sep. 01, 2016</t>
  </si>
  <si>
    <t>Mar. 11, 2016USD ($)</t>
  </si>
  <si>
    <t>Jun. 15, 2015USD ($)</t>
  </si>
  <si>
    <t>Dec. 31, 2015USD ($)</t>
  </si>
  <si>
    <t>Jun. 29, 2015</t>
  </si>
  <si>
    <t>Jun. 16, 2015a</t>
  </si>
  <si>
    <t>Mar. 27, 2015USD ($)</t>
  </si>
  <si>
    <t>Mar. 26, 2015USD ($)</t>
  </si>
  <si>
    <t>Revolving Credit Facility [Member] | American Ag Credit [Member]</t>
  </si>
  <si>
    <t>Line of Credit Facility, Maximum Borrowing Capacity</t>
  </si>
  <si>
    <t>Percentage In Excess Of Federal Funds Rate</t>
  </si>
  <si>
    <t>0.50%</t>
  </si>
  <si>
    <t>Debt Instrument, Interest Rate, Stated Percentage</t>
  </si>
  <si>
    <t>6.00%</t>
  </si>
  <si>
    <t>6.50%</t>
  </si>
  <si>
    <t>Revolving Credit Facility [Member] | Maximum [Member]</t>
  </si>
  <si>
    <t>Line of Credit Facility, Commitment Fee Percentage</t>
  </si>
  <si>
    <t>0.375%</t>
  </si>
  <si>
    <t>Revolving Credit Facility [Member]</t>
  </si>
  <si>
    <t>Line of Credit Facility, Interest Rate at Period End</t>
  </si>
  <si>
    <t>4.25%</t>
  </si>
  <si>
    <t>Long-term Line of Credit</t>
  </si>
  <si>
    <t>American Ag Credit [Member] | The 2010 Term Loan [Member]</t>
  </si>
  <si>
    <t>Long-term Debt, Gross</t>
  </si>
  <si>
    <t>American Ag Credit [Member] | The 2015 6-year Term Loan [Member] | Second Term Loan [Member]</t>
  </si>
  <si>
    <t>4.01%</t>
  </si>
  <si>
    <t>Long-term Debt</t>
  </si>
  <si>
    <t>American AgCredit, PCA [Member] | 2015 Bridge Loan [Member] | Base Rate [Member] | Scenario, Forecast [Member]</t>
  </si>
  <si>
    <t>Debt Instrument, Basis Spread on Variable Rate</t>
  </si>
  <si>
    <t>1.00%</t>
  </si>
  <si>
    <t>American AgCredit, PCA [Member] | 2015 Bridge Loan [Member] | Base Rate [Member]</t>
  </si>
  <si>
    <t>0.75%</t>
  </si>
  <si>
    <t>American AgCredit, PCA [Member] | For the Quarter Ending March 31, 2016 [Member]</t>
  </si>
  <si>
    <t>Minimum Consolidated EBITDA Required by Credit Agreement</t>
  </si>
  <si>
    <t>American AgCredit, PCA [Member] | For the Quarter Ending June 30, 2016 [Member]</t>
  </si>
  <si>
    <t>American AgCredit, PCA [Member] | For the Quarter Ending September 30, 2016 [Member]</t>
  </si>
  <si>
    <t>American AgCredit, PCA [Member] | For the Quarter Ending December 31, 2016 [Member]</t>
  </si>
  <si>
    <t>American AgCredit, PCA [Member] | For the Quarter Ending March 31, 2017, and All Future Quarters [Member]</t>
  </si>
  <si>
    <t>AgCredit [Member] | Bridge Loan [Member] | Base Rate [Member] | Scenario, Forecast [Member]</t>
  </si>
  <si>
    <t>Debt Instrument, Interest Rate, Increase (Decrease)</t>
  </si>
  <si>
    <t>AgCredit [Member] | Bridge Loan [Member] | Base Rate [Member]</t>
  </si>
  <si>
    <t>AgCredit [Member] | Bridge Loan [Member]</t>
  </si>
  <si>
    <t>Short-term Debt</t>
  </si>
  <si>
    <t>American AgCredit, FLCA [Member] | The 2015 20-Year Term Loan [Member]</t>
  </si>
  <si>
    <t>5.29%</t>
  </si>
  <si>
    <t>American AgCredit, FLCA [Member] | For the Quarter Ending December 31, 2016 [Member]</t>
  </si>
  <si>
    <t>Minimum Consolidated EBITDA Ratio Required by Credit Agreement</t>
  </si>
  <si>
    <t>The 2010 Term Loan [Member]</t>
  </si>
  <si>
    <t>The 2015 6-year Term Loan [Member]</t>
  </si>
  <si>
    <t>Bridge Loan [Member]</t>
  </si>
  <si>
    <t>The 2015 20-Year Term Loan [Member]</t>
  </si>
  <si>
    <t>Geyser Asset Management Inc [Member] | Keaau Hawaii [Member]</t>
  </si>
  <si>
    <t>Area of Land | a</t>
  </si>
  <si>
    <t>Keaau Hawaii [Member] | Land With Macadamia Nut Trees and Windbreak Trees [Member]</t>
  </si>
  <si>
    <t>Maturity date for the 2015 Bridge Loan may be earlier than 2017. See description of the 2015 Bridge Loan below.</t>
  </si>
  <si>
    <t>Note 9 - Long-Term Debt Oustanding (Details) - USD ($) $ in Thousands</t>
  </si>
  <si>
    <t>Line of Credit [Member]</t>
  </si>
  <si>
    <t>Long-Term Debt</t>
  </si>
  <si>
    <t>BOH [Member]</t>
  </si>
  <si>
    <t>Total long-term debt outstanding</t>
  </si>
  <si>
    <t>Less: unamortized debt issuance costs</t>
  </si>
  <si>
    <t>Long-Term Debt, net of associated unamortized loan fees</t>
  </si>
  <si>
    <t>Note 9 - Maturities of Long-term Debt (Details) $ in Thousands</t>
  </si>
  <si>
    <t>Remaining</t>
  </si>
  <si>
    <t>For remainder of 2016.</t>
  </si>
  <si>
    <t>Note 10 - Fair Value Measurements (Details Textual)</t>
  </si>
  <si>
    <t>12 Months Ended</t>
  </si>
  <si>
    <t>Fair Value, Inputs, Level 3 [Member]</t>
  </si>
  <si>
    <t>Fair Value Inputs, Discount Rate</t>
  </si>
  <si>
    <t>4.00%</t>
  </si>
  <si>
    <t>Note 10 - Estimated Fair Values of Financial Instrument (Details) - USD ($) $ in Thousands</t>
  </si>
  <si>
    <t>Long-term Debt Excluding Line of Credit [Member]</t>
  </si>
  <si>
    <t>Long-term debt</t>
  </si>
  <si>
    <t>Note 11 - Partners' Capital (Details Textual)</t>
  </si>
  <si>
    <t>Percentage Of Net Income Loss Used In Calculation Of Net Income Loss Per Outstanding Limited Partnership Unit</t>
  </si>
  <si>
    <t>Note 12 - Components of Net Periodic Benefit Cost (Details) - USD ($) $ in Thousands</t>
  </si>
  <si>
    <t>Pension Plan [Member]</t>
  </si>
  <si>
    <t>Service cost</t>
  </si>
  <si>
    <t>Interest cost</t>
  </si>
  <si>
    <t>Expected return on plan assets</t>
  </si>
  <si>
    <t>Amortization of net actuarial loss and prior service cost</t>
  </si>
  <si>
    <t>Net periodic pension cost</t>
  </si>
  <si>
    <t>Note 13 - Components of Net Periodic Intermittent Severance Cost (Details) - USD ($) $ in Thousands</t>
  </si>
</sst>
</file>

<file path=xl/styles.xml><?xml version="1.0" encoding="utf-8"?>
<styleSheet xmlns="http://schemas.openxmlformats.org/spreadsheetml/2006/main">
  <numFmts count="4">
    <numFmt formatCode="_(&quot;$ &quot;#,##0_);_(&quot;$ &quot;(#,##0)" numFmtId="165"/>
    <numFmt formatCode="#,##0.0_);(#,##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r="A1" t="s">
        <v>0</v>
      </c>
      <c s="2" r="B1" t="s">
        <v>1</v>
      </c>
    </row>
    <row r="2" spans="1:3">
      <c s="2" r="B2" t="s">
        <v>2</v>
      </c>
      <c s="2" r="C2" t="s">
        <v>3</v>
      </c>
    </row>
    <row r="3" spans="1:3">
      <c s="3" r="A3" t="s">
        <v>4</v>
      </c>
      <c s="3" r="B3" t="s">
        <v>5</v>
      </c>
    </row>
    <row r="4" spans="1:3">
      <c s="3" r="A4" t="s">
        <v>6</v>
      </c>
      <c s="5" r="B4" t="n">
        <v>792161</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11100000</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6" r="A3" t="s">
        <v>135</v>
      </c>
    </row>
    <row r="4" spans="1:2">
      <c s="3" r="A4" t="s">
        <v>145</v>
      </c>
      <c s="3"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7</v>
      </c>
      <c s="2" r="B1" t="s">
        <v>1</v>
      </c>
    </row>
    <row r="2" spans="1:2">
      <c s="2" r="B2" t="s">
        <v>2</v>
      </c>
    </row>
    <row r="3" spans="1:2">
      <c s="6" r="A3" t="s">
        <v>135</v>
      </c>
    </row>
    <row r="4" spans="1:2">
      <c s="3" r="A4" t="s">
        <v>148</v>
      </c>
      <c s="3"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0</v>
      </c>
      <c s="2" r="B1" t="s">
        <v>1</v>
      </c>
    </row>
    <row r="2" spans="1:2">
      <c s="2" r="B2" t="s">
        <v>2</v>
      </c>
    </row>
    <row r="3" spans="1:2">
      <c s="6" r="A3" t="s">
        <v>135</v>
      </c>
    </row>
    <row r="4" spans="1:2">
      <c s="3" r="A4" t="s">
        <v>151</v>
      </c>
      <c s="3"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3</v>
      </c>
      <c s="2" r="B1" t="s">
        <v>1</v>
      </c>
    </row>
    <row r="2" spans="1:2">
      <c s="2" r="B2" t="s">
        <v>2</v>
      </c>
    </row>
    <row r="3" spans="1:2">
      <c s="6" r="A3" t="s">
        <v>135</v>
      </c>
    </row>
    <row r="4" spans="1:2">
      <c s="3" r="A4" t="s">
        <v>154</v>
      </c>
      <c s="3"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6</v>
      </c>
      <c s="2" r="B1" t="s">
        <v>1</v>
      </c>
    </row>
    <row r="2" spans="1:2">
      <c s="2" r="B2" t="s">
        <v>2</v>
      </c>
    </row>
    <row r="3" spans="1:2">
      <c s="6" r="A3" t="s">
        <v>135</v>
      </c>
    </row>
    <row r="4" spans="1:2">
      <c s="3" r="A4" t="s">
        <v>157</v>
      </c>
      <c s="3"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6" r="A3" t="s">
        <v>135</v>
      </c>
    </row>
    <row r="4" spans="1:2">
      <c s="3" r="A4" t="s">
        <v>160</v>
      </c>
      <c s="3"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6" r="A3" t="s">
        <v>135</v>
      </c>
    </row>
    <row r="4" spans="1:2">
      <c s="3" r="A4" t="s">
        <v>163</v>
      </c>
      <c s="3"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5</v>
      </c>
      <c s="2" r="B1" t="s">
        <v>1</v>
      </c>
    </row>
    <row r="2" spans="1:2">
      <c s="2" r="B2" t="s">
        <v>2</v>
      </c>
    </row>
    <row r="3" spans="1:2">
      <c s="6" r="A3" t="s">
        <v>135</v>
      </c>
    </row>
    <row r="4" spans="1:2">
      <c s="3" r="A4" t="s">
        <v>166</v>
      </c>
      <c s="3"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8</v>
      </c>
      <c s="2" r="B1" t="s">
        <v>1</v>
      </c>
    </row>
    <row r="2" spans="1:2">
      <c s="2" r="B2" t="s">
        <v>2</v>
      </c>
    </row>
    <row r="3" spans="1:2">
      <c s="6" r="A3" t="s">
        <v>135</v>
      </c>
    </row>
    <row r="4" spans="1:2">
      <c s="3" r="A4" t="s">
        <v>169</v>
      </c>
      <c s="3"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1</v>
      </c>
      <c s="2" r="B1" t="s">
        <v>1</v>
      </c>
    </row>
    <row r="2" spans="1:2">
      <c s="2" r="B2" t="s">
        <v>2</v>
      </c>
    </row>
    <row r="3" spans="1:2">
      <c s="6" r="A3" t="s">
        <v>135</v>
      </c>
    </row>
    <row r="4" spans="1:2">
      <c s="3" r="A4" t="s">
        <v>172</v>
      </c>
      <c s="3"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6000</v>
      </c>
      <c s="7" r="C3" t="n">
        <v>404000</v>
      </c>
    </row>
    <row r="4" spans="1:3">
      <c s="3" r="A4" t="s">
        <v>32</v>
      </c>
      <c s="5" r="B4" t="n">
        <v>2587000</v>
      </c>
      <c s="5" r="C4" t="n">
        <v>2306000</v>
      </c>
    </row>
    <row r="5" spans="1:3">
      <c s="3" r="A5" t="s">
        <v>33</v>
      </c>
      <c s="5" r="B5" t="n">
        <v>11571000</v>
      </c>
      <c s="7" r="C5" t="n">
        <v>10569000</v>
      </c>
    </row>
    <row r="6" spans="1:3">
      <c s="3" r="A6" t="s">
        <v>34</v>
      </c>
      <c s="5" r="B6" t="n">
        <v>428000</v>
      </c>
      <c s="3" r="C6" t="s">
        <v>35</v>
      </c>
    </row>
    <row r="7" spans="1:3">
      <c s="3" r="A7" t="s">
        <v>36</v>
      </c>
      <c s="5" r="B7" t="n">
        <v>500000</v>
      </c>
      <c s="7" r="C7" t="n">
        <v>371000</v>
      </c>
    </row>
    <row r="8" spans="1:3">
      <c s="3" r="A8" t="s">
        <v>37</v>
      </c>
      <c s="5" r="B8" t="n">
        <v>15092000</v>
      </c>
      <c s="5" r="C8" t="n">
        <v>13650000</v>
      </c>
    </row>
    <row r="9" spans="1:3">
      <c s="3" r="A9" t="s">
        <v>38</v>
      </c>
      <c s="5" r="B9" t="n">
        <v>50626000</v>
      </c>
      <c s="5" r="C9" t="n">
        <v>51253000</v>
      </c>
    </row>
    <row r="10" spans="1:3">
      <c s="3" r="A10" t="s">
        <v>39</v>
      </c>
      <c s="5" r="B10" t="n">
        <v>363000</v>
      </c>
      <c s="5" r="C10" t="n">
        <v>395000</v>
      </c>
    </row>
    <row r="11" spans="1:3">
      <c s="3" r="A11" t="s">
        <v>40</v>
      </c>
      <c s="5" r="B11" t="n">
        <v>66081000</v>
      </c>
      <c s="5" r="C11" t="n">
        <v>65298000</v>
      </c>
    </row>
    <row r="12" spans="1:3">
      <c s="6" r="A12" t="s">
        <v>41</v>
      </c>
    </row>
    <row r="13" spans="1:3">
      <c s="3" r="A13" t="s">
        <v>42</v>
      </c>
      <c s="5" r="B13" t="n">
        <v>11787000</v>
      </c>
      <c s="5" r="C13" t="n">
        <v>2202000</v>
      </c>
    </row>
    <row r="14" spans="1:3">
      <c s="3" r="A14" t="s">
        <v>43</v>
      </c>
      <c s="5" r="B14" t="n">
        <v>1443000</v>
      </c>
      <c s="5" r="C14" t="n">
        <v>1554000</v>
      </c>
    </row>
    <row r="15" spans="1:3">
      <c s="3" r="A15" t="s">
        <v>44</v>
      </c>
      <c s="5" r="B15" t="n">
        <v>1012000</v>
      </c>
      <c s="5" r="C15" t="n">
        <v>823000</v>
      </c>
    </row>
    <row r="16" spans="1:3">
      <c s="3" r="A16" t="s">
        <v>45</v>
      </c>
      <c s="5" r="B16" t="n">
        <v>313000</v>
      </c>
      <c s="5" r="C16" t="n">
        <v>427000</v>
      </c>
    </row>
    <row r="17" spans="1:3">
      <c s="3" r="A17" t="s">
        <v>46</v>
      </c>
      <c s="5" r="B17" t="n">
        <v>14555000</v>
      </c>
      <c s="5" r="C17" t="n">
        <v>5006000</v>
      </c>
    </row>
    <row r="18" spans="1:3">
      <c s="3" r="A18" t="s">
        <v>47</v>
      </c>
      <c s="5" r="B18" t="n">
        <v>703000</v>
      </c>
      <c s="5" r="C18" t="n">
        <v>703000</v>
      </c>
    </row>
    <row r="19" spans="1:3">
      <c s="3" r="A19" t="s">
        <v>48</v>
      </c>
      <c s="5" r="B19" t="n">
        <v>11711000</v>
      </c>
      <c s="5" r="C19" t="n">
        <v>19850000</v>
      </c>
    </row>
    <row r="20" spans="1:3">
      <c s="3" r="A20" t="s">
        <v>49</v>
      </c>
      <c s="5" r="B20" t="n">
        <v>1018000</v>
      </c>
      <c s="5" r="C20" t="n">
        <v>1018000</v>
      </c>
    </row>
    <row r="21" spans="1:3">
      <c s="3" r="A21" t="s">
        <v>50</v>
      </c>
      <c s="5" r="B21" t="n">
        <v>27987000</v>
      </c>
      <c s="5" r="C21" t="n">
        <v>26577000</v>
      </c>
    </row>
    <row r="22" spans="1:3">
      <c s="6" r="A22" t="s">
        <v>51</v>
      </c>
    </row>
    <row r="23" spans="1:3">
      <c s="3" r="A23" t="s">
        <v>52</v>
      </c>
      <c s="5" r="B23" t="n">
        <v>38413000</v>
      </c>
      <c s="5" r="C23" t="n">
        <v>39042000</v>
      </c>
    </row>
    <row r="24" spans="1:3">
      <c s="3" r="A24" t="s">
        <v>53</v>
      </c>
      <c s="5" r="B24" t="n">
        <v>-319000</v>
      </c>
      <c s="5" r="C24" t="n">
        <v>-321000</v>
      </c>
    </row>
    <row r="25" spans="1:3">
      <c s="3" r="A25" t="s">
        <v>54</v>
      </c>
      <c s="5" r="B25" t="n">
        <v>38094000</v>
      </c>
      <c s="5" r="C25" t="n">
        <v>38721000</v>
      </c>
    </row>
    <row r="26" spans="1:3">
      <c s="3" r="A26" t="s">
        <v>55</v>
      </c>
      <c s="7" r="B26" t="n">
        <v>66081000</v>
      </c>
      <c s="7" r="C26" t="n">
        <v>6529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4</v>
      </c>
      <c s="2" r="B1" t="s">
        <v>1</v>
      </c>
    </row>
    <row r="2" spans="1:2">
      <c s="2" r="B2" t="s">
        <v>2</v>
      </c>
    </row>
    <row r="3" spans="1:2">
      <c s="6" r="A3" t="s">
        <v>135</v>
      </c>
    </row>
    <row r="4" spans="1:2">
      <c s="3" r="A4" t="s">
        <v>175</v>
      </c>
      <c s="3"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7</v>
      </c>
      <c s="2" r="B1" t="s">
        <v>1</v>
      </c>
    </row>
    <row r="2" spans="1:2">
      <c s="2" r="B2" t="s">
        <v>2</v>
      </c>
    </row>
    <row r="3" spans="1:2">
      <c s="6" r="A3" t="s">
        <v>135</v>
      </c>
    </row>
    <row r="4" spans="1:2">
      <c s="3" r="A4" t="s">
        <v>178</v>
      </c>
      <c s="3"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0</v>
      </c>
      <c s="2" r="B1" t="s">
        <v>1</v>
      </c>
    </row>
    <row r="2" spans="1:2">
      <c s="2" r="B2" t="s">
        <v>2</v>
      </c>
    </row>
    <row r="3" spans="1:2">
      <c s="6" r="A3" t="s">
        <v>181</v>
      </c>
    </row>
    <row r="4" spans="1:2">
      <c s="3" r="A4" t="s">
        <v>182</v>
      </c>
      <c s="3"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v>
      </c>
    </row>
    <row r="3" spans="1:2">
      <c s="6" r="A3" t="s">
        <v>181</v>
      </c>
    </row>
    <row r="4" spans="1:2">
      <c s="3" r="A4" t="s">
        <v>185</v>
      </c>
      <c s="3"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7</v>
      </c>
      <c s="2" r="B1" t="s">
        <v>1</v>
      </c>
    </row>
    <row r="2" spans="1:2">
      <c s="2" r="B2" t="s">
        <v>2</v>
      </c>
    </row>
    <row r="3" spans="1:2">
      <c s="6" r="A3" t="s">
        <v>181</v>
      </c>
    </row>
    <row r="4" spans="1:2">
      <c s="3" r="A4" t="s">
        <v>188</v>
      </c>
      <c s="3"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90</v>
      </c>
      <c s="2" r="B1" t="s">
        <v>1</v>
      </c>
    </row>
    <row r="2" spans="1:2">
      <c s="2" r="B2" t="s">
        <v>2</v>
      </c>
    </row>
    <row r="3" spans="1:2">
      <c s="6" r="A3" t="s">
        <v>181</v>
      </c>
    </row>
    <row r="4" spans="1:2">
      <c s="3" r="A4" t="s">
        <v>191</v>
      </c>
      <c s="3" r="B4" t="s">
        <v>192</v>
      </c>
    </row>
    <row r="5" spans="1:2">
      <c s="3" r="A5" t="s">
        <v>193</v>
      </c>
      <c s="3" r="B5"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6" r="A3" t="s">
        <v>181</v>
      </c>
    </row>
    <row r="4" spans="1:2">
      <c s="3" r="A4" t="s">
        <v>196</v>
      </c>
      <c s="3"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8</v>
      </c>
      <c s="2" r="B1" t="s">
        <v>1</v>
      </c>
    </row>
    <row r="2" spans="1:2">
      <c s="2" r="B2" t="s">
        <v>2</v>
      </c>
    </row>
    <row r="3" spans="1:2">
      <c s="6" r="A3" t="s">
        <v>181</v>
      </c>
    </row>
    <row r="4" spans="1:2">
      <c s="3" r="A4" t="s">
        <v>199</v>
      </c>
      <c s="3" r="B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01</v>
      </c>
      <c s="2" r="B1" t="s">
        <v>1</v>
      </c>
    </row>
    <row r="2" spans="1:2">
      <c s="2" r="B2" t="s">
        <v>2</v>
      </c>
    </row>
    <row r="3" spans="1:2">
      <c s="3" r="A3" t="s">
        <v>202</v>
      </c>
    </row>
    <row r="4" spans="1:2">
      <c s="6" r="A4" t="s">
        <v>181</v>
      </c>
    </row>
    <row r="5" spans="1:2">
      <c s="3" r="A5" t="s">
        <v>199</v>
      </c>
      <c s="3" r="B5" t="s">
        <v>203</v>
      </c>
    </row>
    <row r="6" spans="1:2">
      <c s="3" r="A6" t="s">
        <v>199</v>
      </c>
      <c s="3" r="B6"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04</v>
      </c>
      <c s="2" r="B1" t="s">
        <v>1</v>
      </c>
    </row>
    <row r="2" spans="1:3">
      <c s="2" r="B2" t="s">
        <v>2</v>
      </c>
      <c s="2" r="C2" t="s">
        <v>62</v>
      </c>
    </row>
    <row r="3" spans="1:3">
      <c s="3" r="A3" t="s">
        <v>205</v>
      </c>
      <c s="7" r="B3" t="n">
        <v>86000</v>
      </c>
      <c s="7" r="C3"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9</v>
      </c>
    </row>
    <row r="2" spans="1:3">
      <c s="3" r="A2" t="s">
        <v>57</v>
      </c>
      <c s="7" r="B2" t="n">
        <v>0</v>
      </c>
      <c s="7" r="C2" t="n">
        <v>0</v>
      </c>
    </row>
    <row r="3" spans="1:3">
      <c s="3" r="A3" t="s">
        <v>58</v>
      </c>
      <c s="8" r="B3" t="n">
        <v>11.1</v>
      </c>
      <c s="8" r="C3" t="n">
        <v>11.1</v>
      </c>
    </row>
    <row r="4" spans="1:3">
      <c s="3" r="A4" t="s">
        <v>59</v>
      </c>
      <c s="8" r="B4" t="n">
        <v>11.1</v>
      </c>
      <c s="8" r="C4" t="n">
        <v>11.1</v>
      </c>
    </row>
    <row r="5" spans="1:3">
      <c s="3" r="A5" t="s">
        <v>60</v>
      </c>
      <c s="8" r="B5" t="n">
        <v>11.1</v>
      </c>
      <c s="8" r="C5" t="n">
        <v>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06</v>
      </c>
      <c s="2" r="B1" t="s">
        <v>1</v>
      </c>
    </row>
    <row r="2" spans="1:2">
      <c s="2" r="B2" t="s">
        <v>207</v>
      </c>
    </row>
    <row r="3" spans="1:2">
      <c s="3" r="A3" t="s">
        <v>208</v>
      </c>
    </row>
    <row r="4" spans="1:2">
      <c s="3" r="A4" t="s">
        <v>209</v>
      </c>
      <c s="7" r="B4" t="n">
        <v>255000</v>
      </c>
    </row>
    <row r="5" spans="1:2">
      <c s="3" r="A5" t="s">
        <v>210</v>
      </c>
    </row>
    <row r="6" spans="1:2">
      <c s="3" r="A6" t="s">
        <v>211</v>
      </c>
      <c s="5" r="B6" t="n">
        <v>234000</v>
      </c>
    </row>
    <row r="7" spans="1:2">
      <c s="3" r="A7" t="s">
        <v>212</v>
      </c>
    </row>
    <row r="8" spans="1:2">
      <c s="3" r="A8" t="s">
        <v>211</v>
      </c>
      <c s="7" r="B8" t="n">
        <v>2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r="1" spans="1:2">
      <c s="1" r="A1" t="s">
        <v>213</v>
      </c>
      <c s="2" r="B1" t="s">
        <v>1</v>
      </c>
    </row>
    <row r="2" spans="1:2">
      <c s="2" r="B2" t="s">
        <v>2</v>
      </c>
    </row>
    <row r="3" spans="1:2">
      <c s="3" r="A3" t="s">
        <v>214</v>
      </c>
      <c s="5" r="B3"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s>
  <sheetData>
    <row r="1" spans="1:5">
      <c s="1" r="A1" t="s">
        <v>215</v>
      </c>
      <c s="2" r="C1" t="s">
        <v>1</v>
      </c>
    </row>
    <row r="2" spans="1:5">
      <c s="2" r="C2" t="s">
        <v>2</v>
      </c>
      <c s="2" r="D2" t="s">
        <v>62</v>
      </c>
      <c s="2" r="E2" t="s">
        <v>29</v>
      </c>
    </row>
    <row r="3" spans="1:5">
      <c s="3" r="A3" t="s">
        <v>216</v>
      </c>
    </row>
    <row r="4" spans="1:5">
      <c s="10" r="A4" t="s">
        <v>217</v>
      </c>
    </row>
    <row r="5" spans="1:5">
      <c s="3" r="A5" t="s">
        <v>64</v>
      </c>
      <c s="3" r="B5" t="s">
        <v>65</v>
      </c>
      <c s="7" r="C5" t="n">
        <v>4715</v>
      </c>
      <c s="7" r="D5" t="n">
        <v>2445</v>
      </c>
    </row>
    <row r="6" spans="1:5">
      <c s="3" r="A6" t="s">
        <v>218</v>
      </c>
    </row>
    <row r="7" spans="1:5">
      <c s="10" r="A7" t="s">
        <v>217</v>
      </c>
    </row>
    <row r="8" spans="1:5">
      <c s="3" r="A8" t="s">
        <v>64</v>
      </c>
      <c s="3" r="B8" t="s">
        <v>65</v>
      </c>
      <c s="5" r="C8" t="n">
        <v>6597</v>
      </c>
      <c s="5" r="D8" t="n">
        <v>5322</v>
      </c>
    </row>
    <row r="9" spans="1:5">
      <c s="3" r="A9" t="s">
        <v>63</v>
      </c>
    </row>
    <row r="10" spans="1:5">
      <c s="10" r="A10" t="s">
        <v>217</v>
      </c>
    </row>
    <row r="11" spans="1:5">
      <c s="3" r="A11" t="s">
        <v>64</v>
      </c>
      <c s="3" r="B11" t="s">
        <v>65</v>
      </c>
      <c s="5" r="C11" t="n">
        <v>1882</v>
      </c>
      <c s="5" r="D11" t="n">
        <v>2877</v>
      </c>
    </row>
    <row r="12" spans="1:5">
      <c s="3" r="A12" t="s">
        <v>219</v>
      </c>
      <c s="5" r="C12" t="n">
        <v>643</v>
      </c>
      <c s="5" r="D12" t="n">
        <v>809</v>
      </c>
    </row>
    <row r="13" spans="1:5">
      <c s="3" r="A13" t="s">
        <v>123</v>
      </c>
      <c s="5" r="C13" t="n">
        <v>763</v>
      </c>
      <c s="5" r="D13" t="n">
        <v>611</v>
      </c>
    </row>
    <row r="14" spans="1:5">
      <c s="3" r="A14" t="s">
        <v>110</v>
      </c>
      <c s="5" r="C14" t="n">
        <v>71</v>
      </c>
      <c s="5" r="D14" t="n">
        <v>423</v>
      </c>
    </row>
    <row r="15" spans="1:5">
      <c s="3" r="A15" t="s">
        <v>220</v>
      </c>
      <c s="5" r="C15" t="n">
        <v>79783</v>
      </c>
      <c s="5" r="D15" t="n">
        <v>68283</v>
      </c>
    </row>
    <row r="16" spans="1:5">
      <c s="3" r="A16" t="s">
        <v>221</v>
      </c>
    </row>
    <row r="17" spans="1:5">
      <c s="10" r="A17" t="s">
        <v>217</v>
      </c>
    </row>
    <row r="18" spans="1:5">
      <c s="3" r="A18" t="s">
        <v>64</v>
      </c>
      <c s="3" r="B18" t="s">
        <v>65</v>
      </c>
      <c s="5" r="C18" t="n">
        <v>3884</v>
      </c>
      <c s="5" r="D18" t="n">
        <v>591</v>
      </c>
    </row>
    <row r="19" spans="1:5">
      <c s="3" r="A19" t="s">
        <v>67</v>
      </c>
    </row>
    <row r="20" spans="1:5">
      <c s="10" r="A20" t="s">
        <v>217</v>
      </c>
    </row>
    <row r="21" spans="1:5">
      <c s="3" r="A21" t="s">
        <v>64</v>
      </c>
      <c s="3" r="B21" t="s">
        <v>68</v>
      </c>
      <c s="5" r="C21" t="n">
        <v>3884</v>
      </c>
      <c s="5" r="D21" t="n">
        <v>591</v>
      </c>
    </row>
    <row r="22" spans="1:5">
      <c s="3" r="A22" t="s">
        <v>219</v>
      </c>
      <c s="5" r="C22" t="n">
        <v>-764</v>
      </c>
      <c s="5" r="D22" t="n">
        <v>-683</v>
      </c>
    </row>
    <row r="23" spans="1:5">
      <c s="3" r="A23" t="s">
        <v>123</v>
      </c>
      <c s="5" r="C23" t="n">
        <v>21</v>
      </c>
      <c s="5" r="D23" t="n">
        <v>10</v>
      </c>
    </row>
    <row r="24" spans="1:5">
      <c s="3" r="A24" t="s">
        <v>110</v>
      </c>
      <c s="5" r="C24" t="n">
        <v>45</v>
      </c>
      <c s="5" r="D24" t="n">
        <v>11</v>
      </c>
    </row>
    <row r="25" spans="1:5">
      <c s="3" r="A25" t="s">
        <v>220</v>
      </c>
      <c s="5" r="C25" t="n">
        <v>16114</v>
      </c>
      <c s="5" r="D25" t="n">
        <v>9852</v>
      </c>
    </row>
    <row r="26" spans="1:5">
      <c s="3" r="A26" t="s">
        <v>222</v>
      </c>
    </row>
    <row r="27" spans="1:5">
      <c s="10" r="A27" t="s">
        <v>217</v>
      </c>
    </row>
    <row r="28" spans="1:5">
      <c s="3" r="A28" t="s">
        <v>64</v>
      </c>
      <c s="3" r="B28" t="s">
        <v>65</v>
      </c>
      <c s="5" r="C28" t="n">
        <v>-4715</v>
      </c>
      <c s="5" r="D28" t="n">
        <v>-2445</v>
      </c>
    </row>
    <row r="29" spans="1:5">
      <c s="3" r="A29" t="s">
        <v>223</v>
      </c>
    </row>
    <row r="30" spans="1:5">
      <c s="10" r="A30" t="s">
        <v>217</v>
      </c>
    </row>
    <row r="31" spans="1:5">
      <c s="3" r="A31" t="s">
        <v>64</v>
      </c>
      <c s="3" r="B31" t="s">
        <v>65</v>
      </c>
      <c s="5" r="C31" t="n">
        <v>-4715</v>
      </c>
      <c s="5" r="D31" t="n">
        <v>-2445</v>
      </c>
    </row>
    <row r="32" spans="1:5">
      <c s="3" r="A32" t="s">
        <v>224</v>
      </c>
    </row>
    <row r="33" spans="1:5">
      <c s="10" r="A33" t="s">
        <v>217</v>
      </c>
    </row>
    <row r="34" spans="1:5">
      <c s="3" r="A34" t="s">
        <v>64</v>
      </c>
      <c s="3" r="B34" t="s">
        <v>65</v>
      </c>
      <c s="5" r="C34" t="n">
        <v>-2</v>
      </c>
      <c s="5" r="D34" t="n">
        <v>-2</v>
      </c>
    </row>
    <row r="35" spans="1:5">
      <c s="3" r="A35" t="s">
        <v>219</v>
      </c>
      <c s="5" r="C35" t="n">
        <v>-297</v>
      </c>
      <c s="5" r="D35" t="n">
        <v>-351</v>
      </c>
    </row>
    <row r="36" spans="1:5">
      <c s="3" r="A36" t="s">
        <v>220</v>
      </c>
      <c s="5" r="C36" t="n">
        <v>-29816</v>
      </c>
      <c s="5" r="D36" t="n">
        <v>-21809</v>
      </c>
    </row>
    <row r="37" spans="1:5">
      <c s="3" r="A37" t="s">
        <v>225</v>
      </c>
    </row>
    <row r="38" spans="1:5">
      <c s="10" r="A38" t="s">
        <v>217</v>
      </c>
    </row>
    <row r="39" spans="1:5">
      <c s="3" r="A39" t="s">
        <v>64</v>
      </c>
      <c s="3" r="B39" t="s">
        <v>65</v>
      </c>
      <c s="5" r="C39" t="n">
        <v>5766</v>
      </c>
      <c s="5" r="D39" t="n">
        <v>3468</v>
      </c>
    </row>
    <row r="40" spans="1:5">
      <c s="3" r="A40" t="s">
        <v>64</v>
      </c>
      <c s="3" r="B40" t="s">
        <v>65</v>
      </c>
      <c s="5" r="C40" t="n">
        <v>5766</v>
      </c>
      <c s="5" r="D40" t="n">
        <v>3468</v>
      </c>
    </row>
    <row r="41" spans="1:5">
      <c s="3" r="A41" t="s">
        <v>219</v>
      </c>
      <c s="5" r="C41" t="n">
        <v>-418</v>
      </c>
      <c s="5" r="D41" t="n">
        <v>-225</v>
      </c>
    </row>
    <row r="42" spans="1:5">
      <c s="3" r="A42" t="s">
        <v>123</v>
      </c>
      <c s="5" r="C42" t="n">
        <v>784</v>
      </c>
      <c s="5" r="D42" t="n">
        <v>621</v>
      </c>
    </row>
    <row r="43" spans="1:5">
      <c s="3" r="A43" t="s">
        <v>110</v>
      </c>
      <c s="5" r="C43" t="n">
        <v>116</v>
      </c>
      <c s="5" r="D43" t="n">
        <v>434</v>
      </c>
    </row>
    <row r="44" spans="1:5">
      <c s="3" r="A44" t="s">
        <v>220</v>
      </c>
      <c s="7" r="C44" t="n">
        <v>66081</v>
      </c>
      <c s="7" r="D44" t="n">
        <v>56326</v>
      </c>
      <c s="7" r="E44" t="n">
        <v>65298</v>
      </c>
    </row>
    <row r="45" spans="1:5">
      <c r="A45" t="n"/>
    </row>
    <row r="46" spans="1:5">
      <c s="3" r="A46" t="s">
        <v>65</v>
      </c>
      <c s="3" r="B46" t="s">
        <v>87</v>
      </c>
    </row>
    <row r="47" spans="1:5">
      <c s="3" r="A47" t="s">
        <v>88</v>
      </c>
      <c s="3" r="B47" t="s">
        <v>89</v>
      </c>
    </row>
  </sheetData>
  <mergeCells count="5">
    <mergeCell ref="A1:B2"/>
    <mergeCell ref="C1:D1"/>
    <mergeCell ref="A45:D45"/>
    <mergeCell ref="B46:D46"/>
    <mergeCell ref="B47:D4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26</v>
      </c>
      <c s="2" r="B1" t="s">
        <v>2</v>
      </c>
      <c s="2" r="C1" t="s">
        <v>29</v>
      </c>
    </row>
    <row r="2" spans="1:3">
      <c s="3" r="A2" t="s">
        <v>227</v>
      </c>
    </row>
    <row r="3" spans="1:3">
      <c s="3" r="A3" t="s">
        <v>228</v>
      </c>
      <c s="7" r="B3" t="n">
        <v>49</v>
      </c>
      <c s="7" r="C3" t="n">
        <v>139</v>
      </c>
    </row>
    <row r="4" spans="1:3">
      <c s="3" r="A4" t="s">
        <v>229</v>
      </c>
    </row>
    <row r="5" spans="1:3">
      <c s="3" r="A5" t="s">
        <v>228</v>
      </c>
      <c s="3" r="B5" t="s">
        <v>35</v>
      </c>
      <c s="3" r="C5" t="s">
        <v>35</v>
      </c>
    </row>
    <row r="6" spans="1:3">
      <c s="3" r="A6" t="s">
        <v>230</v>
      </c>
    </row>
    <row r="7" spans="1:3">
      <c s="3" r="A7" t="s">
        <v>228</v>
      </c>
      <c s="7" r="B7" t="n">
        <v>49</v>
      </c>
      <c s="7" r="C7" t="n">
        <v>139</v>
      </c>
    </row>
    <row r="8" spans="1:3">
      <c s="3" r="A8" t="s">
        <v>231</v>
      </c>
    </row>
    <row r="9" spans="1:3">
      <c s="3" r="A9" t="s">
        <v>228</v>
      </c>
      <c s="7" r="B9" t="n">
        <v>2934</v>
      </c>
      <c s="7" r="C9" t="n">
        <v>3685</v>
      </c>
    </row>
    <row r="10" spans="1:3">
      <c s="3" r="A10" t="s">
        <v>232</v>
      </c>
    </row>
    <row r="11" spans="1:3">
      <c s="3" r="A11" t="s">
        <v>228</v>
      </c>
      <c s="3" r="B11" t="s">
        <v>35</v>
      </c>
      <c s="3" r="C11" t="s">
        <v>35</v>
      </c>
    </row>
    <row r="12" spans="1:3">
      <c s="3" r="A12" t="s">
        <v>233</v>
      </c>
    </row>
    <row r="13" spans="1:3">
      <c s="3" r="A13" t="s">
        <v>228</v>
      </c>
      <c s="7" r="B13" t="n">
        <v>2934</v>
      </c>
      <c s="7" r="C13" t="n">
        <v>3685</v>
      </c>
    </row>
    <row r="14" spans="1:3">
      <c s="3" r="A14" t="s">
        <v>63</v>
      </c>
    </row>
    <row r="15" spans="1:3">
      <c s="3" r="A15" t="s">
        <v>234</v>
      </c>
      <c s="3" r="B15" t="s">
        <v>35</v>
      </c>
      <c s="3" r="C15" t="s">
        <v>35</v>
      </c>
    </row>
    <row r="16" spans="1:3">
      <c s="3" r="A16" t="s">
        <v>235</v>
      </c>
      <c s="3" r="B16" t="s">
        <v>35</v>
      </c>
      <c s="3" r="C16" t="s">
        <v>35</v>
      </c>
    </row>
    <row r="17" spans="1:3">
      <c s="3" r="A17" t="s">
        <v>236</v>
      </c>
      <c s="7" r="B17" t="n">
        <v>292</v>
      </c>
      <c s="7" r="C17" t="n">
        <v>287</v>
      </c>
    </row>
    <row r="18" spans="1:3">
      <c s="3" r="A18" t="s">
        <v>237</v>
      </c>
      <c s="3" r="B18" t="s">
        <v>35</v>
      </c>
      <c s="3" r="C18" t="s">
        <v>35</v>
      </c>
    </row>
    <row r="19" spans="1:3">
      <c s="3" r="A19" t="s">
        <v>238</v>
      </c>
      <c s="3" r="B19" t="s">
        <v>35</v>
      </c>
      <c s="3" r="C19" t="s">
        <v>35</v>
      </c>
    </row>
    <row r="20" spans="1:3">
      <c s="3" r="A20" t="s">
        <v>33</v>
      </c>
      <c s="7" r="B20" t="n">
        <v>3275</v>
      </c>
      <c s="7" r="C20" t="n">
        <v>4111</v>
      </c>
    </row>
    <row r="21" spans="1:3">
      <c s="3" r="A21" t="s">
        <v>67</v>
      </c>
    </row>
    <row r="22" spans="1:3">
      <c s="3" r="A22" t="s">
        <v>234</v>
      </c>
      <c s="5" r="B22" t="n">
        <v>7055</v>
      </c>
      <c s="5" r="C22" t="n">
        <v>5360</v>
      </c>
    </row>
    <row r="23" spans="1:3">
      <c s="3" r="A23" t="s">
        <v>235</v>
      </c>
      <c s="7" r="B23" t="n">
        <v>882</v>
      </c>
      <c s="7" r="C23" t="n">
        <v>771</v>
      </c>
    </row>
    <row r="24" spans="1:3">
      <c s="3" r="A24" t="s">
        <v>236</v>
      </c>
      <c s="3" r="B24" t="s">
        <v>35</v>
      </c>
      <c s="3" r="C24" t="s">
        <v>35</v>
      </c>
    </row>
    <row r="25" spans="1:3">
      <c s="3" r="A25" t="s">
        <v>237</v>
      </c>
      <c s="7" r="B25" t="n">
        <v>478</v>
      </c>
      <c s="7" r="C25" t="n">
        <v>394</v>
      </c>
    </row>
    <row r="26" spans="1:3">
      <c s="3" r="A26" t="s">
        <v>238</v>
      </c>
      <c s="5" r="B26" t="n">
        <v>-119</v>
      </c>
      <c s="5" r="C26" t="n">
        <v>-67</v>
      </c>
    </row>
    <row r="27" spans="1:3">
      <c s="3" r="A27" t="s">
        <v>33</v>
      </c>
      <c s="5" r="B27" t="n">
        <v>8296</v>
      </c>
      <c s="5" r="C27" t="n">
        <v>6458</v>
      </c>
    </row>
    <row r="28" spans="1:3">
      <c s="3" r="A28" t="s">
        <v>234</v>
      </c>
      <c s="5" r="B28" t="n">
        <v>7055</v>
      </c>
      <c s="5" r="C28" t="n">
        <v>5360</v>
      </c>
    </row>
    <row r="29" spans="1:3">
      <c s="3" r="A29" t="s">
        <v>235</v>
      </c>
      <c s="5" r="B29" t="n">
        <v>882</v>
      </c>
      <c s="5" r="C29" t="n">
        <v>771</v>
      </c>
    </row>
    <row r="30" spans="1:3">
      <c s="3" r="A30" t="s">
        <v>236</v>
      </c>
      <c s="5" r="B30" t="n">
        <v>292</v>
      </c>
      <c s="5" r="C30" t="n">
        <v>287</v>
      </c>
    </row>
    <row r="31" spans="1:3">
      <c s="3" r="A31" t="s">
        <v>237</v>
      </c>
      <c s="5" r="B31" t="n">
        <v>478</v>
      </c>
      <c s="5" r="C31" t="n">
        <v>394</v>
      </c>
    </row>
    <row r="32" spans="1:3">
      <c s="3" r="A32" t="s">
        <v>238</v>
      </c>
      <c s="5" r="B32" t="n">
        <v>-119</v>
      </c>
      <c s="5" r="C32" t="n">
        <v>-67</v>
      </c>
    </row>
    <row r="33" spans="1:3">
      <c s="3" r="A33" t="s">
        <v>33</v>
      </c>
      <c s="7" r="B33" t="n">
        <v>11571</v>
      </c>
      <c s="7" r="C33" t="n">
        <v>105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9</v>
      </c>
      <c s="2" r="B1" t="s">
        <v>2</v>
      </c>
      <c s="2" r="C1" t="s">
        <v>29</v>
      </c>
    </row>
    <row r="2" spans="1:3">
      <c s="3" r="A2" t="s">
        <v>240</v>
      </c>
    </row>
    <row r="3" spans="1:3">
      <c s="3" r="A3" t="s">
        <v>241</v>
      </c>
      <c s="7" r="B3" t="n">
        <v>10745</v>
      </c>
      <c s="7" r="C3" t="n">
        <v>10745</v>
      </c>
    </row>
    <row r="4" spans="1:3">
      <c s="3" r="A4" t="s">
        <v>242</v>
      </c>
    </row>
    <row r="5" spans="1:3">
      <c s="3" r="A5" t="s">
        <v>241</v>
      </c>
      <c s="5" r="B5" t="n">
        <v>2016</v>
      </c>
      <c s="5" r="C5" t="n">
        <v>2016</v>
      </c>
    </row>
    <row r="6" spans="1:3">
      <c s="3" r="A6" t="s">
        <v>243</v>
      </c>
    </row>
    <row r="7" spans="1:3">
      <c s="3" r="A7" t="s">
        <v>241</v>
      </c>
      <c s="5" r="B7" t="n">
        <v>12018</v>
      </c>
      <c s="5" r="C7" t="n">
        <v>8663</v>
      </c>
    </row>
    <row r="8" spans="1:3">
      <c s="3" r="A8" t="s">
        <v>244</v>
      </c>
    </row>
    <row r="9" spans="1:3">
      <c s="3" r="A9" t="s">
        <v>241</v>
      </c>
      <c s="5" r="B9" t="n">
        <v>2592</v>
      </c>
      <c s="5" r="C9" t="n">
        <v>2592</v>
      </c>
    </row>
    <row r="10" spans="1:3">
      <c s="3" r="A10" t="s">
        <v>245</v>
      </c>
    </row>
    <row r="11" spans="1:3">
      <c s="3" r="A11" t="s">
        <v>241</v>
      </c>
      <c s="5" r="B11" t="n">
        <v>76073</v>
      </c>
      <c s="5" r="C11" t="n">
        <v>76073</v>
      </c>
    </row>
    <row r="12" spans="1:3">
      <c s="3" r="A12" t="s">
        <v>246</v>
      </c>
    </row>
    <row r="13" spans="1:3">
      <c s="3" r="A13" t="s">
        <v>241</v>
      </c>
      <c s="5" r="B13" t="n">
        <v>64</v>
      </c>
      <c s="5" r="C13" t="n">
        <v>3326</v>
      </c>
    </row>
    <row r="14" spans="1:3">
      <c s="3" r="A14" t="s">
        <v>241</v>
      </c>
      <c s="5" r="B14" t="n">
        <v>103508</v>
      </c>
      <c s="5" r="C14" t="n">
        <v>103415</v>
      </c>
    </row>
    <row r="15" spans="1:3">
      <c s="3" r="A15" t="s">
        <v>247</v>
      </c>
      <c s="5" r="B15" t="n">
        <v>-52882</v>
      </c>
      <c s="5" r="C15" t="n">
        <v>-52162</v>
      </c>
    </row>
    <row r="16" spans="1:3">
      <c s="3" r="A16" t="s">
        <v>248</v>
      </c>
      <c s="7" r="B16" t="n">
        <v>50626</v>
      </c>
      <c s="7" r="C16" t="n">
        <v>512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49</v>
      </c>
      <c s="2" r="B1" t="s">
        <v>2</v>
      </c>
      <c s="2" r="C1" t="s">
        <v>29</v>
      </c>
    </row>
    <row r="2" spans="1:3">
      <c s="3" r="A2" t="s">
        <v>250</v>
      </c>
      <c s="7" r="B2" t="n">
        <v>428000</v>
      </c>
      <c s="3" r="C2" t="s">
        <v>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51</v>
      </c>
      <c s="2" r="B1" t="s">
        <v>1</v>
      </c>
    </row>
    <row r="2" spans="1:2">
      <c s="2" r="B2" t="s">
        <v>207</v>
      </c>
    </row>
    <row r="3" spans="1:2">
      <c s="3" r="A3" t="s">
        <v>252</v>
      </c>
    </row>
    <row r="4" spans="1:2">
      <c s="3" r="A4" t="s">
        <v>253</v>
      </c>
      <c s="3" r="B4" t="s">
        <v>254</v>
      </c>
    </row>
    <row r="5" spans="1:2">
      <c s="3" r="A5" t="s">
        <v>255</v>
      </c>
      <c s="3" r="B5" t="s">
        <v>256</v>
      </c>
    </row>
    <row r="6" spans="1:2">
      <c s="3" r="A6" t="s">
        <v>257</v>
      </c>
      <c s="11" r="B6" t="n">
        <v>3.4</v>
      </c>
    </row>
    <row r="7" spans="1:2">
      <c s="3" r="A7" t="s">
        <v>258</v>
      </c>
      <c s="3" r="B7" t="s">
        <v>259</v>
      </c>
    </row>
    <row r="8" spans="1:2">
      <c s="3" r="A8" t="s">
        <v>260</v>
      </c>
      <c s="3" r="B8"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14"/>
    <col customWidth="1" max="9" min="9" width="15"/>
    <col customWidth="1" max="10" min="10" width="14"/>
    <col customWidth="1" max="11" min="11" width="21"/>
    <col customWidth="1" max="12" min="12" width="21"/>
  </cols>
  <sheetData>
    <row r="1" spans="1:12">
      <c s="1" r="A1" t="s">
        <v>262</v>
      </c>
      <c s="2" r="C1" t="s">
        <v>263</v>
      </c>
      <c s="2" r="D1" t="s">
        <v>264</v>
      </c>
      <c s="2" r="E1" t="s">
        <v>265</v>
      </c>
      <c s="2" r="F1" t="s">
        <v>207</v>
      </c>
      <c s="2" r="G1" t="s">
        <v>266</v>
      </c>
      <c s="2" r="H1" t="s">
        <v>267</v>
      </c>
      <c s="2" r="I1" t="s">
        <v>268</v>
      </c>
      <c s="2" r="J1" t="s">
        <v>62</v>
      </c>
      <c s="2" r="K1" t="s">
        <v>269</v>
      </c>
      <c s="2" r="L1" t="s">
        <v>270</v>
      </c>
    </row>
    <row r="2" spans="1:12">
      <c s="3" r="A2" t="s">
        <v>271</v>
      </c>
    </row>
    <row r="3" spans="1:12">
      <c s="3" r="A3" t="s">
        <v>272</v>
      </c>
      <c s="7" r="K3" t="n">
        <v>9000000</v>
      </c>
      <c s="7" r="L3" t="n">
        <v>5000000</v>
      </c>
    </row>
    <row r="4" spans="1:12">
      <c s="3" r="A4" t="s">
        <v>273</v>
      </c>
      <c s="3" r="F4" t="s">
        <v>274</v>
      </c>
    </row>
    <row r="5" spans="1:12">
      <c s="3" r="A5" t="s">
        <v>275</v>
      </c>
      <c s="3" r="H5" t="s">
        <v>276</v>
      </c>
      <c s="3" r="J5" t="s">
        <v>277</v>
      </c>
    </row>
    <row r="6" spans="1:12">
      <c s="3" r="A6" t="s">
        <v>278</v>
      </c>
    </row>
    <row r="7" spans="1:12">
      <c s="3" r="A7" t="s">
        <v>279</v>
      </c>
      <c s="3" r="F7" t="s">
        <v>280</v>
      </c>
    </row>
    <row r="8" spans="1:12">
      <c s="3" r="A8" t="s">
        <v>281</v>
      </c>
    </row>
    <row r="9" spans="1:12">
      <c s="3" r="A9" t="s">
        <v>282</v>
      </c>
      <c s="3" r="F9" t="s">
        <v>283</v>
      </c>
    </row>
    <row r="10" spans="1:12">
      <c s="3" r="A10" t="s">
        <v>284</v>
      </c>
      <c s="7" r="F10" t="n">
        <v>6750000</v>
      </c>
      <c s="7" r="G10" t="n">
        <v>5000000</v>
      </c>
    </row>
    <row r="11" spans="1:12">
      <c s="3" r="A11" t="s">
        <v>285</v>
      </c>
    </row>
    <row r="12" spans="1:12">
      <c s="3" r="A12" t="s">
        <v>286</v>
      </c>
      <c s="5" r="K12" t="n">
        <v>10500000</v>
      </c>
    </row>
    <row r="13" spans="1:12">
      <c s="3" r="A13" t="s">
        <v>287</v>
      </c>
    </row>
    <row r="14" spans="1:12">
      <c s="3" r="A14" t="s">
        <v>286</v>
      </c>
      <c s="7" r="K14" t="n">
        <v>5250000</v>
      </c>
    </row>
    <row r="15" spans="1:12">
      <c s="3" r="A15" t="s">
        <v>275</v>
      </c>
      <c s="3" r="F15" t="s">
        <v>288</v>
      </c>
    </row>
    <row r="16" spans="1:12">
      <c s="3" r="A16" t="s">
        <v>289</v>
      </c>
      <c s="7" r="F16" t="n">
        <v>4448000</v>
      </c>
      <c s="5" r="G16" t="n">
        <v>4594000</v>
      </c>
    </row>
    <row r="17" spans="1:12">
      <c s="3" r="A17" t="s">
        <v>290</v>
      </c>
    </row>
    <row r="18" spans="1:12">
      <c s="3" r="A18" t="s">
        <v>291</v>
      </c>
      <c s="3" r="C18" t="s">
        <v>292</v>
      </c>
    </row>
    <row r="19" spans="1:12">
      <c s="3" r="A19" t="s">
        <v>293</v>
      </c>
    </row>
    <row r="20" spans="1:12">
      <c s="3" r="A20" t="s">
        <v>291</v>
      </c>
      <c s="3" r="F20" t="s">
        <v>294</v>
      </c>
    </row>
    <row r="21" spans="1:12">
      <c s="3" r="A21" t="s">
        <v>295</v>
      </c>
    </row>
    <row r="22" spans="1:12">
      <c s="3" r="A22" t="s">
        <v>296</v>
      </c>
      <c s="7" r="D22" t="n">
        <v>1000000</v>
      </c>
      <c s="7" r="F22" t="n">
        <v>3500000</v>
      </c>
    </row>
    <row r="23" spans="1:12">
      <c s="3" r="A23" t="s">
        <v>297</v>
      </c>
    </row>
    <row r="24" spans="1:12">
      <c s="3" r="A24" t="s">
        <v>296</v>
      </c>
      <c s="5" r="D24" t="n">
        <v>1250000</v>
      </c>
      <c s="5" r="F24" t="n">
        <v>4000000</v>
      </c>
    </row>
    <row r="25" spans="1:12">
      <c s="3" r="A25" t="s">
        <v>298</v>
      </c>
    </row>
    <row r="26" spans="1:12">
      <c s="3" r="A26" t="s">
        <v>296</v>
      </c>
      <c s="5" r="D26" t="n">
        <v>2000000</v>
      </c>
      <c s="5" r="F26" t="n">
        <v>5000000</v>
      </c>
    </row>
    <row r="27" spans="1:12">
      <c s="3" r="A27" t="s">
        <v>299</v>
      </c>
    </row>
    <row r="28" spans="1:12">
      <c s="3" r="A28" t="s">
        <v>296</v>
      </c>
      <c s="5" r="D28" t="n">
        <v>4000000</v>
      </c>
      <c s="5" r="F28" t="n">
        <v>5000000</v>
      </c>
    </row>
    <row r="29" spans="1:12">
      <c s="3" r="A29" t="s">
        <v>300</v>
      </c>
    </row>
    <row r="30" spans="1:12">
      <c s="3" r="A30" t="s">
        <v>296</v>
      </c>
      <c s="7" r="D30" t="n">
        <v>5000000</v>
      </c>
    </row>
    <row r="31" spans="1:12">
      <c s="3" r="A31" t="s">
        <v>301</v>
      </c>
    </row>
    <row r="32" spans="1:12">
      <c s="3" r="A32" t="s">
        <v>302</v>
      </c>
      <c s="3" r="C32" t="s">
        <v>292</v>
      </c>
    </row>
    <row r="33" spans="1:12">
      <c s="3" r="A33" t="s">
        <v>303</v>
      </c>
    </row>
    <row r="34" spans="1:12">
      <c s="3" r="A34" t="s">
        <v>291</v>
      </c>
      <c s="3" r="E34" t="s">
        <v>294</v>
      </c>
    </row>
    <row r="35" spans="1:12">
      <c s="3" r="A35" t="s">
        <v>273</v>
      </c>
      <c s="3" r="E35" t="s">
        <v>274</v>
      </c>
    </row>
    <row r="36" spans="1:12">
      <c s="3" r="A36" t="s">
        <v>304</v>
      </c>
    </row>
    <row r="37" spans="1:12">
      <c s="3" r="A37" t="s">
        <v>286</v>
      </c>
      <c s="7" r="E37" t="n">
        <v>2835000</v>
      </c>
    </row>
    <row r="38" spans="1:12">
      <c s="3" r="A38" t="s">
        <v>305</v>
      </c>
      <c s="5" r="F38" t="n">
        <v>2835000</v>
      </c>
      <c s="5" r="G38" t="n">
        <v>2835000</v>
      </c>
    </row>
    <row r="39" spans="1:12">
      <c s="3" r="A39" t="s">
        <v>306</v>
      </c>
    </row>
    <row r="40" spans="1:12">
      <c s="3" r="A40" t="s">
        <v>275</v>
      </c>
      <c s="3" r="E40" t="s">
        <v>307</v>
      </c>
    </row>
    <row r="41" spans="1:12">
      <c s="3" r="A41" t="s">
        <v>289</v>
      </c>
      <c s="7" r="E41" t="n">
        <v>5265000</v>
      </c>
      <c s="7" r="F41" t="n">
        <v>5133000</v>
      </c>
      <c s="5" r="G41" t="n">
        <v>5133000</v>
      </c>
    </row>
    <row r="42" spans="1:12">
      <c s="3" r="A42" t="s">
        <v>308</v>
      </c>
    </row>
    <row r="43" spans="1:12">
      <c s="3" r="A43" t="s">
        <v>309</v>
      </c>
      <c s="8" r="D43" t="n">
        <v>5.5</v>
      </c>
      <c s="5" r="F43" t="n">
        <v>4</v>
      </c>
    </row>
    <row r="44" spans="1:12">
      <c s="3" r="A44" t="s">
        <v>310</v>
      </c>
    </row>
    <row r="45" spans="1:12">
      <c s="3" r="A45" t="s">
        <v>286</v>
      </c>
      <c s="7" r="F45" t="n">
        <v>4550000</v>
      </c>
      <c s="5" r="G45" t="n">
        <v>4725000</v>
      </c>
    </row>
    <row r="46" spans="1:12">
      <c s="3" r="A46" t="s">
        <v>289</v>
      </c>
      <c s="5" r="F46" t="n">
        <v>4550000</v>
      </c>
      <c s="5" r="G46" t="n">
        <v>4725000</v>
      </c>
    </row>
    <row r="47" spans="1:12">
      <c s="3" r="A47" t="s">
        <v>311</v>
      </c>
    </row>
    <row r="48" spans="1:12">
      <c s="3" r="A48" t="s">
        <v>286</v>
      </c>
      <c s="5" r="F48" t="n">
        <v>4448000</v>
      </c>
      <c s="5" r="G48" t="n">
        <v>4594000</v>
      </c>
    </row>
    <row r="49" spans="1:12">
      <c s="3" r="A49" t="s">
        <v>312</v>
      </c>
    </row>
    <row r="50" spans="1:12">
      <c s="3" r="A50" t="s">
        <v>286</v>
      </c>
      <c s="3" r="B50" t="s">
        <v>65</v>
      </c>
      <c s="5" r="F50" t="n">
        <v>2835000</v>
      </c>
      <c s="5" r="G50" t="n">
        <v>2835000</v>
      </c>
    </row>
    <row r="51" spans="1:12">
      <c s="3" r="A51" t="s">
        <v>313</v>
      </c>
    </row>
    <row r="52" spans="1:12">
      <c s="3" r="A52" t="s">
        <v>286</v>
      </c>
      <c s="5" r="F52" t="n">
        <v>5133000</v>
      </c>
      <c s="5" r="G52" t="n">
        <v>5133000</v>
      </c>
    </row>
    <row r="53" spans="1:12">
      <c s="3" r="A53" t="s">
        <v>314</v>
      </c>
    </row>
    <row r="54" spans="1:12">
      <c s="3" r="A54" t="s">
        <v>315</v>
      </c>
      <c s="5" r="I54" t="n">
        <v>736</v>
      </c>
    </row>
    <row r="55" spans="1:12">
      <c s="3" r="A55" t="s">
        <v>316</v>
      </c>
    </row>
    <row r="56" spans="1:12">
      <c s="3" r="A56" t="s">
        <v>315</v>
      </c>
      <c s="5" r="I56" t="n">
        <v>641</v>
      </c>
    </row>
    <row r="57" spans="1:12">
      <c s="3" r="A57" t="s">
        <v>286</v>
      </c>
      <c s="5" r="F57" t="n">
        <v>23732000</v>
      </c>
      <c s="5" r="G57" t="n">
        <v>22307000</v>
      </c>
    </row>
    <row r="58" spans="1:12">
      <c s="3" r="A58" t="s">
        <v>289</v>
      </c>
      <c s="7" r="F58" t="n">
        <v>23732000</v>
      </c>
      <c s="7" r="G58" t="n">
        <v>22307000</v>
      </c>
    </row>
    <row r="59" spans="1:12">
      <c r="A59" t="n"/>
    </row>
    <row r="60" spans="1:12">
      <c s="3" r="A60" t="s">
        <v>65</v>
      </c>
      <c s="3" r="B60" t="s">
        <v>317</v>
      </c>
    </row>
  </sheetData>
  <mergeCells count="3">
    <mergeCell ref="A1:B1"/>
    <mergeCell ref="A59:K59"/>
    <mergeCell ref="B60:K6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s="1" r="A1" t="s">
        <v>318</v>
      </c>
      <c s="2" r="C1" t="s">
        <v>2</v>
      </c>
      <c s="2" r="D1" t="s">
        <v>29</v>
      </c>
    </row>
    <row r="2" spans="1:4">
      <c s="3" r="A2" t="s">
        <v>319</v>
      </c>
    </row>
    <row r="3" spans="1:4">
      <c s="3" r="A3" t="s">
        <v>320</v>
      </c>
      <c s="7" r="C3" t="n">
        <v>6750</v>
      </c>
      <c s="7" r="D3" t="n">
        <v>5000</v>
      </c>
    </row>
    <row r="4" spans="1:4">
      <c s="3" r="A4" t="s">
        <v>312</v>
      </c>
    </row>
    <row r="5" spans="1:4">
      <c s="3" r="A5" t="s">
        <v>320</v>
      </c>
      <c s="3" r="B5" t="s">
        <v>65</v>
      </c>
      <c s="5" r="C5" t="n">
        <v>2835</v>
      </c>
      <c s="5" r="D5" t="n">
        <v>2835</v>
      </c>
    </row>
    <row r="6" spans="1:4">
      <c s="3" r="A6" t="s">
        <v>310</v>
      </c>
    </row>
    <row r="7" spans="1:4">
      <c s="3" r="A7" t="s">
        <v>320</v>
      </c>
      <c s="5" r="C7" t="n">
        <v>4550</v>
      </c>
      <c s="5" r="D7" t="n">
        <v>4725</v>
      </c>
    </row>
    <row r="8" spans="1:4">
      <c s="3" r="A8" t="s">
        <v>311</v>
      </c>
    </row>
    <row r="9" spans="1:4">
      <c s="3" r="A9" t="s">
        <v>320</v>
      </c>
      <c s="5" r="C9" t="n">
        <v>4448</v>
      </c>
      <c s="5" r="D9" t="n">
        <v>4594</v>
      </c>
    </row>
    <row r="10" spans="1:4">
      <c s="3" r="A10" t="s">
        <v>313</v>
      </c>
    </row>
    <row r="11" spans="1:4">
      <c s="3" r="A11" t="s">
        <v>320</v>
      </c>
      <c s="5" r="C11" t="n">
        <v>5133</v>
      </c>
      <c s="5" r="D11" t="n">
        <v>5133</v>
      </c>
    </row>
    <row r="12" spans="1:4">
      <c s="3" r="A12" t="s">
        <v>321</v>
      </c>
    </row>
    <row r="13" spans="1:4">
      <c s="3" r="A13" t="s">
        <v>320</v>
      </c>
      <c s="5" r="C13" t="n">
        <v>16</v>
      </c>
      <c s="5" r="D13" t="n">
        <v>20</v>
      </c>
    </row>
    <row r="14" spans="1:4">
      <c s="3" r="A14" t="s">
        <v>320</v>
      </c>
      <c s="5" r="C14" t="n">
        <v>23732</v>
      </c>
      <c s="5" r="D14" t="n">
        <v>22307</v>
      </c>
    </row>
    <row r="15" spans="1:4">
      <c s="3" r="A15" t="s">
        <v>42</v>
      </c>
      <c s="5" r="C15" t="n">
        <v>11787</v>
      </c>
      <c s="5" r="D15" t="n">
        <v>2202</v>
      </c>
    </row>
    <row r="16" spans="1:4">
      <c s="3" r="A16" t="s">
        <v>322</v>
      </c>
      <c s="5" r="C16" t="n">
        <v>11945</v>
      </c>
      <c s="5" r="D16" t="n">
        <v>20105</v>
      </c>
    </row>
    <row r="17" spans="1:4">
      <c s="3" r="A17" t="s">
        <v>323</v>
      </c>
      <c s="5" r="C17" t="n">
        <v>234</v>
      </c>
      <c s="5" r="D17" t="n">
        <v>255</v>
      </c>
    </row>
    <row r="18" spans="1:4">
      <c s="3" r="A18" t="s">
        <v>324</v>
      </c>
      <c s="7" r="C18" t="n">
        <v>11711</v>
      </c>
      <c s="7" r="D18" t="n">
        <v>19850</v>
      </c>
    </row>
    <row r="19" spans="1:4">
      <c r="A19" t="n"/>
    </row>
    <row r="20" spans="1:4">
      <c s="3" r="A20" t="s">
        <v>65</v>
      </c>
      <c s="3" r="B20" t="s">
        <v>317</v>
      </c>
    </row>
  </sheetData>
  <mergeCells count="3">
    <mergeCell ref="A1:B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23"/>
    <col customWidth="1" max="3" min="3" width="4"/>
  </cols>
  <sheetData>
    <row r="1" spans="1:3">
      <c s="1" r="A1" t="s">
        <v>325</v>
      </c>
      <c s="2" r="B1" t="s">
        <v>207</v>
      </c>
    </row>
    <row r="2" spans="1:3">
      <c s="3" r="A2" t="s">
        <v>94</v>
      </c>
      <c s="7" r="B2" t="n">
        <v>23732</v>
      </c>
    </row>
    <row r="3" spans="1:3">
      <c s="5" r="A3" t="n">
        <v>2016</v>
      </c>
      <c s="5" r="B3" t="n">
        <v>1878</v>
      </c>
      <c s="3" r="C3" t="s">
        <v>65</v>
      </c>
    </row>
    <row r="4" spans="1:3">
      <c s="5" r="A4" t="n">
        <v>2017</v>
      </c>
      <c s="5" r="B4" t="n">
        <v>11778</v>
      </c>
    </row>
    <row r="5" spans="1:3">
      <c s="5" r="A5" t="n">
        <v>2018</v>
      </c>
      <c s="5" r="B5" t="n">
        <v>2188</v>
      </c>
    </row>
    <row r="6" spans="1:3">
      <c s="5" r="A6" t="n">
        <v>2019</v>
      </c>
      <c s="5" r="B6" t="n">
        <v>2188</v>
      </c>
    </row>
    <row r="7" spans="1:3">
      <c s="5" r="A7" t="n">
        <v>2020</v>
      </c>
      <c s="5" r="B7" t="n">
        <v>1664</v>
      </c>
    </row>
    <row r="8" spans="1:3">
      <c s="3" r="A8" t="s">
        <v>326</v>
      </c>
      <c s="7" r="B8" t="n">
        <v>4036</v>
      </c>
    </row>
    <row r="9" spans="1:3">
      <c r="A9" t="n"/>
    </row>
    <row r="10" spans="1:3">
      <c s="3" r="A10" t="s">
        <v>65</v>
      </c>
      <c s="3" r="B10" t="s">
        <v>327</v>
      </c>
    </row>
  </sheetData>
  <mergeCells count="3">
    <mergeCell ref="B1:C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1</v>
      </c>
      <c s="2" r="C1" t="s">
        <v>1</v>
      </c>
    </row>
    <row r="2" spans="1:4">
      <c s="2" r="C2" t="s">
        <v>2</v>
      </c>
      <c s="2" r="D2" t="s">
        <v>62</v>
      </c>
    </row>
    <row r="3" spans="1:4">
      <c s="3" r="A3" t="s">
        <v>63</v>
      </c>
    </row>
    <row r="4" spans="1:4">
      <c s="3" r="A4" t="s">
        <v>64</v>
      </c>
      <c s="3" r="B4" t="s">
        <v>65</v>
      </c>
      <c s="7" r="C4" t="n">
        <v>1882</v>
      </c>
      <c s="7" r="D4" t="n">
        <v>2877</v>
      </c>
    </row>
    <row r="5" spans="1:4">
      <c s="3" r="A5" t="s">
        <v>66</v>
      </c>
      <c s="5" r="C5" t="n">
        <v>643</v>
      </c>
      <c s="5" r="D5" t="n">
        <v>809</v>
      </c>
    </row>
    <row r="6" spans="1:4">
      <c s="3" r="A6" t="s">
        <v>67</v>
      </c>
    </row>
    <row r="7" spans="1:4">
      <c s="3" r="A7" t="s">
        <v>64</v>
      </c>
      <c s="3" r="B7" t="s">
        <v>68</v>
      </c>
      <c s="5" r="C7" t="n">
        <v>3884</v>
      </c>
      <c s="5" r="D7" t="n">
        <v>591</v>
      </c>
    </row>
    <row r="8" spans="1:4">
      <c s="3" r="A8" t="s">
        <v>66</v>
      </c>
      <c s="5" r="C8" t="n">
        <v>-764</v>
      </c>
      <c s="5" r="D8" t="n">
        <v>-683</v>
      </c>
    </row>
    <row r="9" spans="1:4">
      <c s="3" r="A9" t="s">
        <v>64</v>
      </c>
      <c s="3" r="B9" t="s">
        <v>65</v>
      </c>
      <c s="5" r="C9" t="n">
        <v>5766</v>
      </c>
      <c s="5" r="D9" t="n">
        <v>3468</v>
      </c>
    </row>
    <row r="10" spans="1:4">
      <c s="3" r="A10" t="s">
        <v>69</v>
      </c>
      <c s="5" r="C10" t="n">
        <v>1366</v>
      </c>
      <c s="5" r="D10" t="n">
        <v>1996</v>
      </c>
    </row>
    <row r="11" spans="1:4">
      <c s="3" r="A11" t="s">
        <v>70</v>
      </c>
      <c s="5" r="C11" t="n">
        <v>2889</v>
      </c>
      <c s="5" r="D11" t="n">
        <v>624</v>
      </c>
    </row>
    <row r="12" spans="1:4">
      <c s="3" r="A12" t="s">
        <v>71</v>
      </c>
      <c s="5" r="C12" t="n">
        <v>4255</v>
      </c>
      <c s="5" r="D12" t="n">
        <v>2620</v>
      </c>
    </row>
    <row r="13" spans="1:4">
      <c s="3" r="A13" t="s">
        <v>72</v>
      </c>
      <c s="5" r="C13" t="n">
        <v>1511</v>
      </c>
      <c s="5" r="D13" t="n">
        <v>848</v>
      </c>
    </row>
    <row r="14" spans="1:4">
      <c s="3" r="A14" t="s">
        <v>73</v>
      </c>
      <c s="5" r="C14" t="n">
        <v>813</v>
      </c>
      <c s="5" r="D14" t="n">
        <v>607</v>
      </c>
    </row>
    <row r="15" spans="1:4">
      <c s="3" r="A15" t="s">
        <v>74</v>
      </c>
      <c s="5" r="C15" t="n">
        <v>1116</v>
      </c>
      <c s="5" r="D15" t="n">
        <v>466</v>
      </c>
    </row>
    <row r="16" spans="1:4">
      <c s="3" r="A16" t="s">
        <v>66</v>
      </c>
      <c s="5" r="C16" t="n">
        <v>-418</v>
      </c>
      <c s="7" r="D16" t="n">
        <v>-225</v>
      </c>
    </row>
    <row r="17" spans="1:4">
      <c s="3" r="A17" t="s">
        <v>75</v>
      </c>
      <c s="5" r="C17" t="n">
        <v>-2</v>
      </c>
      <c s="3" r="D17" t="s">
        <v>35</v>
      </c>
    </row>
    <row r="18" spans="1:4">
      <c s="3" r="A18" t="s">
        <v>76</v>
      </c>
      <c s="5" r="C18" t="n">
        <v>112</v>
      </c>
      <c s="7" r="D18" t="n">
        <v>-276</v>
      </c>
    </row>
    <row r="19" spans="1:4">
      <c s="3" r="A19" t="s">
        <v>77</v>
      </c>
      <c s="5" r="C19" t="n">
        <v>-281</v>
      </c>
      <c s="5" r="D19" t="n">
        <v>-112</v>
      </c>
    </row>
    <row r="20" spans="1:4">
      <c s="3" r="A20" t="s">
        <v>78</v>
      </c>
      <c s="5" r="C20" t="n">
        <v>-589</v>
      </c>
      <c s="5" r="D20" t="n">
        <v>-613</v>
      </c>
    </row>
    <row r="21" spans="1:4">
      <c s="3" r="A21" t="s">
        <v>79</v>
      </c>
      <c s="5" r="C21" t="n">
        <v>40</v>
      </c>
      <c s="5" r="D21" t="n">
        <v>45</v>
      </c>
    </row>
    <row r="22" spans="1:4">
      <c s="3" r="A22" t="s">
        <v>80</v>
      </c>
      <c s="5" r="C22" t="n">
        <v>-629</v>
      </c>
      <c s="5" r="D22" t="n">
        <v>-658</v>
      </c>
    </row>
    <row r="23" spans="1:4">
      <c s="6" r="A23" t="s">
        <v>81</v>
      </c>
    </row>
    <row r="24" spans="1:4">
      <c s="3" r="A24" t="s">
        <v>82</v>
      </c>
      <c s="5" r="C24" t="n">
        <v>2</v>
      </c>
      <c s="5" r="D24" t="n">
        <v>2</v>
      </c>
    </row>
    <row r="25" spans="1:4">
      <c s="3" r="A25" t="s">
        <v>83</v>
      </c>
      <c s="5" r="C25" t="n">
        <v>2</v>
      </c>
      <c s="5" r="D25" t="n">
        <v>2</v>
      </c>
    </row>
    <row r="26" spans="1:4">
      <c s="3" r="A26" t="s">
        <v>84</v>
      </c>
      <c s="7" r="C26" t="n">
        <v>-627</v>
      </c>
      <c s="7" r="D26" t="n">
        <v>-656</v>
      </c>
    </row>
    <row r="27" spans="1:4">
      <c s="3" r="A27" t="s">
        <v>85</v>
      </c>
      <c s="9" r="C27" t="n">
        <v>-0.06</v>
      </c>
      <c s="9" r="D27" t="n">
        <v>-0.06</v>
      </c>
    </row>
    <row r="28" spans="1:4">
      <c s="3" r="A28" t="s">
        <v>86</v>
      </c>
      <c s="8" r="C28" t="n">
        <v>11.1</v>
      </c>
      <c s="8" r="D28" t="n">
        <v>11.1</v>
      </c>
    </row>
    <row r="29" spans="1:4">
      <c r="A29" t="n"/>
    </row>
    <row r="30" spans="1:4">
      <c s="3" r="A30" t="s">
        <v>65</v>
      </c>
      <c s="3" r="B30" t="s">
        <v>87</v>
      </c>
    </row>
    <row r="31" spans="1:4">
      <c s="3" r="A31" t="s">
        <v>88</v>
      </c>
      <c s="3" r="B31" t="s">
        <v>89</v>
      </c>
    </row>
  </sheetData>
  <mergeCells count="5">
    <mergeCell ref="A1:B2"/>
    <mergeCell ref="C1:D1"/>
    <mergeCell ref="A29:C29"/>
    <mergeCell ref="B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s="1" r="A1" t="s">
        <v>328</v>
      </c>
      <c s="2" r="B1" t="s">
        <v>1</v>
      </c>
      <c s="2" r="C1" t="s">
        <v>329</v>
      </c>
    </row>
    <row r="2" spans="1:3">
      <c s="2" r="B2" t="s">
        <v>2</v>
      </c>
      <c s="2" r="C2" t="s">
        <v>29</v>
      </c>
    </row>
    <row r="3" spans="1:3">
      <c s="3" r="A3" t="s">
        <v>330</v>
      </c>
    </row>
    <row r="4" spans="1:3">
      <c s="3" r="A4" t="s">
        <v>331</v>
      </c>
      <c s="3" r="B4" t="s">
        <v>283</v>
      </c>
      <c s="3" r="C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29</v>
      </c>
    </row>
    <row r="2" spans="1:3">
      <c s="3" r="A2" t="s">
        <v>334</v>
      </c>
    </row>
    <row r="3" spans="1:3">
      <c s="3" r="A3" t="s">
        <v>289</v>
      </c>
      <c s="7" r="B3" t="n">
        <v>16982</v>
      </c>
      <c s="7" r="C3" t="n">
        <v>17307</v>
      </c>
    </row>
    <row r="4" spans="1:3">
      <c s="3" r="A4" t="s">
        <v>335</v>
      </c>
      <c s="5" r="B4" t="n">
        <v>17440</v>
      </c>
      <c s="5" r="C4" t="n">
        <v>18023</v>
      </c>
    </row>
    <row r="5" spans="1:3">
      <c s="3" r="A5" t="s">
        <v>319</v>
      </c>
    </row>
    <row r="6" spans="1:3">
      <c s="3" r="A6" t="s">
        <v>289</v>
      </c>
      <c s="5" r="B6" t="n">
        <v>6750</v>
      </c>
      <c s="5" r="C6" t="n">
        <v>5000</v>
      </c>
    </row>
    <row r="7" spans="1:3">
      <c s="3" r="A7" t="s">
        <v>335</v>
      </c>
      <c s="5" r="B7" t="n">
        <v>6750</v>
      </c>
      <c s="5" r="C7" t="n">
        <v>5000</v>
      </c>
    </row>
    <row r="8" spans="1:3">
      <c s="3" r="A8" t="s">
        <v>289</v>
      </c>
      <c s="5" r="B8" t="n">
        <v>23732</v>
      </c>
      <c s="5" r="C8" t="n">
        <v>22307</v>
      </c>
    </row>
    <row r="9" spans="1:3">
      <c s="3" r="A9" t="s">
        <v>335</v>
      </c>
      <c s="7" r="B9" t="n">
        <v>24190</v>
      </c>
      <c s="7" r="C9" t="n">
        <v>230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s="1" r="A1" t="s">
        <v>336</v>
      </c>
      <c s="2" r="B1" t="s">
        <v>1</v>
      </c>
    </row>
    <row r="2" spans="1:2">
      <c s="2" r="B2" t="s">
        <v>2</v>
      </c>
    </row>
    <row r="3" spans="1:2">
      <c s="3" r="A3" t="s">
        <v>337</v>
      </c>
      <c s="3" r="B3"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8</v>
      </c>
      <c s="2" r="B1" t="s">
        <v>1</v>
      </c>
    </row>
    <row r="2" spans="1:3">
      <c s="2" r="B2" t="s">
        <v>2</v>
      </c>
      <c s="2" r="C2" t="s">
        <v>62</v>
      </c>
    </row>
    <row r="3" spans="1:3">
      <c s="3" r="A3" t="s">
        <v>339</v>
      </c>
    </row>
    <row r="4" spans="1:3">
      <c s="3" r="A4" t="s">
        <v>340</v>
      </c>
      <c s="7" r="B4" t="n">
        <v>16</v>
      </c>
      <c s="7" r="C4" t="n">
        <v>17</v>
      </c>
    </row>
    <row r="5" spans="1:3">
      <c s="3" r="A5" t="s">
        <v>341</v>
      </c>
      <c s="5" r="B5" t="n">
        <v>17</v>
      </c>
      <c s="5" r="C5" t="n">
        <v>15</v>
      </c>
    </row>
    <row r="6" spans="1:3">
      <c s="3" r="A6" t="s">
        <v>342</v>
      </c>
      <c s="5" r="B6" t="n">
        <v>-16</v>
      </c>
      <c s="5" r="C6" t="n">
        <v>-17</v>
      </c>
    </row>
    <row r="7" spans="1:3">
      <c s="3" r="A7" t="s">
        <v>343</v>
      </c>
      <c s="5" r="B7" t="n">
        <v>2</v>
      </c>
      <c s="5" r="C7" t="n">
        <v>2</v>
      </c>
    </row>
    <row r="8" spans="1:3">
      <c s="3" r="A8" t="s">
        <v>344</v>
      </c>
      <c s="5" r="B8" t="n">
        <v>19</v>
      </c>
      <c s="5" r="C8" t="n">
        <v>17</v>
      </c>
    </row>
    <row r="9" spans="1:3">
      <c s="3" r="A9" t="s">
        <v>340</v>
      </c>
      <c s="5" r="B9" t="n">
        <v>4</v>
      </c>
      <c s="5" r="C9" t="n">
        <v>5</v>
      </c>
    </row>
    <row r="10" spans="1:3">
      <c s="3" r="A10" t="s">
        <v>341</v>
      </c>
      <c s="5" r="B10" t="n">
        <v>3</v>
      </c>
      <c s="5" r="C10" t="n">
        <v>4</v>
      </c>
    </row>
    <row r="11" spans="1:3">
      <c s="3" r="A11" t="s">
        <v>343</v>
      </c>
      <c s="5" r="B11" t="n">
        <v>-2</v>
      </c>
      <c s="5" r="C11" t="n">
        <v>-2</v>
      </c>
    </row>
    <row r="12" spans="1:3">
      <c s="3" r="A12" t="s">
        <v>344</v>
      </c>
      <c s="7" r="B12" t="n">
        <v>7</v>
      </c>
      <c s="7" r="C12" t="n">
        <v>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5</v>
      </c>
      <c s="2" r="B1" t="s">
        <v>1</v>
      </c>
    </row>
    <row r="2" spans="1:3">
      <c s="2" r="B2" t="s">
        <v>2</v>
      </c>
      <c s="2" r="C2" t="s">
        <v>62</v>
      </c>
    </row>
    <row r="3" spans="1:3">
      <c s="3" r="A3" t="s">
        <v>340</v>
      </c>
      <c s="7" r="B3" t="n">
        <v>4</v>
      </c>
      <c s="7" r="C3" t="n">
        <v>5</v>
      </c>
    </row>
    <row r="4" spans="1:3">
      <c s="3" r="A4" t="s">
        <v>341</v>
      </c>
      <c s="5" r="B4" t="n">
        <v>3</v>
      </c>
      <c s="5" r="C4" t="n">
        <v>4</v>
      </c>
    </row>
    <row r="5" spans="1:3">
      <c s="3" r="A5" t="s">
        <v>344</v>
      </c>
      <c s="7" r="B5" t="n">
        <v>7</v>
      </c>
      <c s="7" r="C5"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7"/>
    <col customWidth="1" max="5" min="5" width="10"/>
  </cols>
  <sheetData>
    <row r="1" spans="1:5">
      <c s="1" r="A1" t="s">
        <v>90</v>
      </c>
      <c s="2" r="B1" t="s">
        <v>91</v>
      </c>
      <c s="2" r="C1" t="s">
        <v>92</v>
      </c>
      <c s="2" r="D1" t="s">
        <v>93</v>
      </c>
      <c s="2" r="E1" t="s">
        <v>94</v>
      </c>
    </row>
    <row r="2" spans="1:5">
      <c s="3" r="A2" t="s">
        <v>95</v>
      </c>
      <c s="7" r="B2" t="n">
        <v>41234</v>
      </c>
      <c s="7" r="D2" t="n">
        <v>-186</v>
      </c>
      <c s="7" r="E2" t="n">
        <v>41048</v>
      </c>
    </row>
    <row r="3" spans="1:5">
      <c s="6" r="A3" t="s">
        <v>96</v>
      </c>
    </row>
    <row r="4" spans="1:5">
      <c s="3" r="A4" t="s">
        <v>97</v>
      </c>
      <c s="7" r="C4" t="n">
        <v>-658</v>
      </c>
      <c s="5" r="E4" t="n">
        <v>-658</v>
      </c>
    </row>
    <row r="5" spans="1:5">
      <c s="3" r="A5" t="s">
        <v>98</v>
      </c>
      <c s="5" r="D5" t="n">
        <v>2</v>
      </c>
      <c s="5" r="E5" t="n">
        <v>2</v>
      </c>
    </row>
    <row r="6" spans="1:5">
      <c s="3" r="A6" t="s">
        <v>99</v>
      </c>
      <c s="5" r="B6" t="n">
        <v>40576</v>
      </c>
      <c s="5" r="D6" t="n">
        <v>-184</v>
      </c>
      <c s="5" r="E6" t="n">
        <v>40392</v>
      </c>
    </row>
    <row r="7" spans="1:5">
      <c s="3" r="A7" t="s">
        <v>100</v>
      </c>
      <c s="5" r="B7" t="n">
        <v>39042</v>
      </c>
      <c s="5" r="D7" t="n">
        <v>-321</v>
      </c>
      <c s="5" r="E7" t="n">
        <v>38721</v>
      </c>
    </row>
    <row r="8" spans="1:5">
      <c s="6" r="A8" t="s">
        <v>96</v>
      </c>
    </row>
    <row r="9" spans="1:5">
      <c s="3" r="A9" t="s">
        <v>97</v>
      </c>
      <c s="7" r="C9" t="n">
        <v>-629</v>
      </c>
      <c s="5" r="E9" t="n">
        <v>-629</v>
      </c>
    </row>
    <row r="10" spans="1:5">
      <c s="3" r="A10" t="s">
        <v>98</v>
      </c>
      <c s="5" r="D10" t="n">
        <v>2</v>
      </c>
      <c s="5" r="E10" t="n">
        <v>2</v>
      </c>
    </row>
    <row r="11" spans="1:5">
      <c s="3" r="A11" t="s">
        <v>101</v>
      </c>
      <c s="7" r="B11" t="n">
        <v>38413</v>
      </c>
      <c s="7" r="D11" t="n">
        <v>-319</v>
      </c>
      <c s="7" r="E11" t="n">
        <v>380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62</v>
      </c>
    </row>
    <row r="3" spans="1:3">
      <c s="6" r="A3" t="s">
        <v>103</v>
      </c>
    </row>
    <row r="4" spans="1:3">
      <c s="3" r="A4" t="s">
        <v>104</v>
      </c>
      <c s="7" r="B4" t="n">
        <v>5661</v>
      </c>
      <c s="7" r="C4" t="n">
        <v>3958</v>
      </c>
    </row>
    <row r="5" spans="1:3">
      <c s="3" r="A5" t="s">
        <v>105</v>
      </c>
      <c s="5" r="B5" t="n">
        <v>-7226</v>
      </c>
      <c s="5" r="C5" t="n">
        <v>-5138</v>
      </c>
    </row>
    <row r="6" spans="1:3">
      <c s="3" r="A6" t="s">
        <v>106</v>
      </c>
      <c s="7" r="B6" t="n">
        <v>-142</v>
      </c>
      <c s="5" r="C6" t="n">
        <v>-66</v>
      </c>
    </row>
    <row r="7" spans="1:3">
      <c s="3" r="A7" t="s">
        <v>107</v>
      </c>
      <c s="3" r="B7" t="s">
        <v>35</v>
      </c>
      <c s="5" r="C7" t="n">
        <v>-1</v>
      </c>
    </row>
    <row r="8" spans="1:3">
      <c s="3" r="A8" t="s">
        <v>108</v>
      </c>
      <c s="7" r="B8" t="n">
        <v>-1707</v>
      </c>
      <c s="5" r="C8" t="n">
        <v>-1247</v>
      </c>
    </row>
    <row r="9" spans="1:3">
      <c s="6" r="A9" t="s">
        <v>109</v>
      </c>
    </row>
    <row r="10" spans="1:3">
      <c s="3" r="A10" t="s">
        <v>110</v>
      </c>
      <c s="5" r="B10" t="n">
        <v>-116</v>
      </c>
      <c s="5" r="C10" t="n">
        <v>-434</v>
      </c>
    </row>
    <row r="11" spans="1:3">
      <c s="3" r="A11" t="s">
        <v>111</v>
      </c>
      <c s="7" r="B11" t="n">
        <v>-116</v>
      </c>
      <c s="5" r="C11" t="n">
        <v>-434</v>
      </c>
    </row>
    <row r="12" spans="1:3">
      <c s="6" r="A12" t="s">
        <v>112</v>
      </c>
    </row>
    <row r="13" spans="1:3">
      <c s="3" r="A13" t="s">
        <v>113</v>
      </c>
      <c s="3" r="B13" t="s">
        <v>35</v>
      </c>
      <c s="5" r="C13" t="n">
        <v>-150</v>
      </c>
    </row>
    <row r="14" spans="1:3">
      <c s="3" r="A14" t="s">
        <v>114</v>
      </c>
      <c s="7" r="B14" t="n">
        <v>2000</v>
      </c>
      <c s="5" r="C14" t="n">
        <v>2810</v>
      </c>
    </row>
    <row r="15" spans="1:3">
      <c s="3" r="A15" t="s">
        <v>115</v>
      </c>
      <c s="7" r="B15" t="n">
        <v>-250</v>
      </c>
      <c s="5" r="C15" t="n">
        <v>-1500</v>
      </c>
    </row>
    <row r="16" spans="1:3">
      <c s="3" r="A16" t="s">
        <v>116</v>
      </c>
      <c s="3" r="B16" t="s">
        <v>35</v>
      </c>
      <c s="5" r="C16" t="n">
        <v>5250</v>
      </c>
    </row>
    <row r="17" spans="1:3">
      <c s="3" r="A17" t="s">
        <v>117</v>
      </c>
      <c s="7" r="B17" t="n">
        <v>-325</v>
      </c>
      <c s="5" r="C17" t="n">
        <v>-175</v>
      </c>
    </row>
    <row r="18" spans="1:3">
      <c s="3" r="A18" t="s">
        <v>118</v>
      </c>
      <c s="5" r="B18" t="n">
        <v>1425</v>
      </c>
      <c s="5" r="C18" t="n">
        <v>6235</v>
      </c>
    </row>
    <row r="19" spans="1:3">
      <c s="3" r="A19" t="s">
        <v>119</v>
      </c>
      <c s="5" r="B19" t="n">
        <v>-398</v>
      </c>
      <c s="5" r="C19" t="n">
        <v>4554</v>
      </c>
    </row>
    <row r="20" spans="1:3">
      <c s="3" r="A20" t="s">
        <v>120</v>
      </c>
      <c s="5" r="B20" t="n">
        <v>404</v>
      </c>
      <c s="5" r="C20" t="n">
        <v>786</v>
      </c>
    </row>
    <row r="21" spans="1:3">
      <c s="3" r="A21" t="s">
        <v>121</v>
      </c>
      <c s="5" r="B21" t="n">
        <v>6</v>
      </c>
      <c s="5" r="C21" t="n">
        <v>5340</v>
      </c>
    </row>
    <row r="22" spans="1:3">
      <c s="3" r="A22" t="s">
        <v>80</v>
      </c>
      <c s="5" r="B22" t="n">
        <v>-629</v>
      </c>
      <c s="5" r="C22" t="n">
        <v>-658</v>
      </c>
    </row>
    <row r="23" spans="1:3">
      <c s="6" r="A23" t="s">
        <v>122</v>
      </c>
    </row>
    <row r="24" spans="1:3">
      <c s="3" r="A24" t="s">
        <v>123</v>
      </c>
      <c s="5" r="B24" t="n">
        <v>763</v>
      </c>
      <c s="5" r="C24" t="n">
        <v>636</v>
      </c>
    </row>
    <row r="25" spans="1:3">
      <c s="3" r="A25" t="s">
        <v>124</v>
      </c>
      <c s="5" r="B25" t="n">
        <v>21</v>
      </c>
      <c s="5" r="C25" t="n">
        <v>3</v>
      </c>
    </row>
    <row r="26" spans="1:3">
      <c s="3" r="A26" t="s">
        <v>125</v>
      </c>
      <c s="5" r="B26" t="n">
        <v>14</v>
      </c>
      <c s="5" r="C26" t="n">
        <v>2</v>
      </c>
    </row>
    <row r="27" spans="1:3">
      <c s="3" r="A27" t="s">
        <v>126</v>
      </c>
      <c s="5" r="B27" t="n">
        <v>-281</v>
      </c>
      <c s="5" r="C27" t="n">
        <v>433</v>
      </c>
    </row>
    <row r="28" spans="1:3">
      <c s="3" r="A28" t="s">
        <v>127</v>
      </c>
      <c s="5" r="B28" t="n">
        <v>-1002</v>
      </c>
      <c s="7" r="C28" t="n">
        <v>-1924</v>
      </c>
    </row>
    <row r="29" spans="1:3">
      <c s="3" r="A29" t="s">
        <v>128</v>
      </c>
      <c s="5" r="B29" t="n">
        <v>-428</v>
      </c>
      <c s="3" r="C29" t="s">
        <v>35</v>
      </c>
    </row>
    <row r="30" spans="1:3">
      <c s="3" r="A30" t="s">
        <v>129</v>
      </c>
      <c s="5" r="B30" t="n">
        <v>-129</v>
      </c>
      <c s="7" r="C30" t="n">
        <v>45</v>
      </c>
    </row>
    <row r="31" spans="1:3">
      <c s="3" r="A31" t="s">
        <v>130</v>
      </c>
      <c s="5" r="B31" t="n">
        <v>-111</v>
      </c>
      <c s="5" r="C31" t="n">
        <v>172</v>
      </c>
    </row>
    <row r="32" spans="1:3">
      <c s="3" r="A32" t="s">
        <v>131</v>
      </c>
      <c s="5" r="B32" t="n">
        <v>189</v>
      </c>
      <c s="5" r="C32" t="n">
        <v>-148</v>
      </c>
    </row>
    <row r="33" spans="1:3">
      <c s="3" r="A33" t="s">
        <v>132</v>
      </c>
      <c s="5" r="B33" t="n">
        <v>-114</v>
      </c>
      <c s="5" r="C33" t="n">
        <v>192</v>
      </c>
    </row>
    <row r="34" spans="1:3">
      <c s="3" r="A34" t="s">
        <v>133</v>
      </c>
      <c s="5" r="B34" t="n">
        <v>-1078</v>
      </c>
      <c s="5" r="C34" t="n">
        <v>-589</v>
      </c>
    </row>
    <row r="35" spans="1:3">
      <c s="3" r="A35" t="s">
        <v>108</v>
      </c>
      <c s="7" r="B35" t="n">
        <v>-1707</v>
      </c>
      <c s="7" r="C35" t="n">
        <v>-1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4</v>
      </c>
      <c s="2" r="B1" t="s">
        <v>1</v>
      </c>
    </row>
    <row r="2" spans="1:2">
      <c s="2" r="B2" t="s">
        <v>2</v>
      </c>
    </row>
    <row r="3" spans="1:2">
      <c s="6" r="A3" t="s">
        <v>135</v>
      </c>
    </row>
    <row r="4" spans="1:2">
      <c s="3" r="A4" t="s">
        <v>136</v>
      </c>
      <c s="3"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6" r="A3" t="s">
        <v>135</v>
      </c>
    </row>
    <row r="4" spans="1:2">
      <c s="3" r="A4" t="s">
        <v>139</v>
      </c>
      <c s="3"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6" r="A3" t="s">
        <v>135</v>
      </c>
    </row>
    <row r="4" spans="1:2">
      <c s="3" r="A4" t="s">
        <v>142</v>
      </c>
      <c s="3"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pplemental Disclosure of Non-</vt:lpstr>
      <vt:lpstr>Note 1 - Basis of Presentation</vt:lpstr>
      <vt:lpstr>Note 2 - Consolidation</vt:lpstr>
      <vt:lpstr>Note 3 - New Accounting Standar</vt:lpstr>
      <vt:lpstr>Note 4 - Segment Information</vt:lpstr>
      <vt:lpstr>Note 5 - Inventories</vt:lpstr>
      <vt:lpstr>Note 6 - Land, Orchards, and Eq</vt:lpstr>
      <vt:lpstr>Note 7 - Deferred Farming Costs</vt:lpstr>
      <vt:lpstr>Note 8 - Income Taxes</vt:lpstr>
      <vt:lpstr>Note 9 - Debt</vt:lpstr>
      <vt:lpstr>Note 10 - Fair Value Measuremen</vt:lpstr>
      <vt:lpstr>Note 11 - Partners' Capital</vt:lpstr>
      <vt:lpstr>Note 12 - Pension Plan</vt:lpstr>
      <vt:lpstr>Note 13 - Intermittent Severanc</vt:lpstr>
      <vt:lpstr>Note 14 - Commitments and Conti</vt:lpstr>
      <vt:lpstr>Note 4 - Segment Information (T</vt:lpstr>
      <vt:lpstr>Note 5 - Inventories (Tables)</vt:lpstr>
      <vt:lpstr>Note 6 - Land, Orchards, and 24</vt:lpstr>
      <vt:lpstr>Note 9 - Debt (Tables)</vt:lpstr>
      <vt:lpstr>Note 10 - Fair Value Measurem26</vt:lpstr>
      <vt:lpstr>Note 12 - Pension Plan (Tables)</vt:lpstr>
      <vt:lpstr>Note 13 - Intermittent Severa28</vt:lpstr>
      <vt:lpstr>Supplemental Disclosure of No29</vt:lpstr>
      <vt:lpstr>Note 3 - New Accounting Stand30</vt:lpstr>
      <vt:lpstr>Note 4 - Segment Information (D</vt:lpstr>
      <vt:lpstr>Note 4 - Reportable Segments (D</vt:lpstr>
      <vt:lpstr>Note 5 - Summary of Inventories</vt:lpstr>
      <vt:lpstr>Note 6 - Land, Orchards, and 34</vt:lpstr>
      <vt:lpstr>Note 7 - Deferred Farming Cos35</vt:lpstr>
      <vt:lpstr>Note 8 - Income Taxes (Details </vt:lpstr>
      <vt:lpstr>Note 9 - Debt (Details Textual)</vt:lpstr>
      <vt:lpstr>Note 9 - Long-Term Debt Oustand</vt:lpstr>
      <vt:lpstr>Note 9 - Maturities of Long-ter</vt:lpstr>
      <vt:lpstr>Note 10 - Fair Value Measurem40</vt:lpstr>
      <vt:lpstr>Note 10 - Estimated Fair Values</vt:lpstr>
      <vt:lpstr>Note 11 - Partners' Capital (De</vt:lpstr>
      <vt:lpstr>Note 12 - Components of Net Per</vt:lpstr>
      <vt:lpstr>Note 13 - Components of Net 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19:22Z</dcterms:created>
  <dcterms:modified xmlns:dcterms="http://purl.org/dc/terms/" xmlns:xsi="http://www.w3.org/2001/XMLSchema-instance" xsi:type="dcterms:W3CDTF">2016-05-16T06:19:22Z</dcterms:modified>
  <dc:title xmlns:dc="http://purl.org/dc/elements/1.1/">Untitled</dc:title>
  <dc:description xmlns:dc="http://purl.org/dc/elements/1.1/"/>
  <dc:subject xmlns:dc="http://purl.org/dc/elements/1.1/"/>
  <cp:keywords/>
  <cp:category/>
</cp:coreProperties>
</file>